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RECENT ACCOUNTING PRONOUNCEMENT" sheetId="7" r:id="rId7"/>
    <s:sheet name="(LOSS) EARNINGS PER SHARE" sheetId="8" r:id="rId8"/>
    <s:sheet name="INDEBTEDNESS" sheetId="9" r:id="rId9"/>
    <s:sheet name="RETIREMENT BENEFIT PLANS" sheetId="10" r:id="rId10"/>
    <s:sheet name="STOCK INCENTIVE PLANS" sheetId="11" r:id="rId11"/>
    <s:sheet name="INCOME TAXES" sheetId="12" r:id="rId12"/>
    <s:sheet name="RELATED PARTY TRANSACTIONS" sheetId="13" r:id="rId13"/>
    <s:sheet name="COMMITMENTS AND CONTINGENCIES" sheetId="14" r:id="rId14"/>
    <s:sheet name="BUSINESS ACQUISITIONS" sheetId="15" r:id="rId15"/>
    <s:sheet name="SEVERANCE, RESTRUCTURING AND RE" sheetId="16" r:id="rId16"/>
    <s:sheet name="GOODWILL AND INTANGIBLE ASSETS" sheetId="17" r:id="rId17"/>
    <s:sheet name="LEASE OBLIGATIONS" sheetId="18" r:id="rId18"/>
    <s:sheet name="SIGNIFICANT ACCOUNTING POLICI19" sheetId="19" r:id="rId19"/>
    <s:sheet name="RECENT ACCOUNTING PRONOUNCEME20" sheetId="20" r:id="rId20"/>
    <s:sheet name="SIGNIFICANT ACCOUNTING POLICI21" sheetId="21" r:id="rId21"/>
    <s:sheet name="(LOSS) EARNINGS PER SHARE (Tabl" sheetId="22" r:id="rId22"/>
    <s:sheet name="INDEBTEDNESS (Tables)" sheetId="23" r:id="rId23"/>
    <s:sheet name="RETIREMENT BENEFIT PLANS (Table" sheetId="24" r:id="rId24"/>
    <s:sheet name="STOCK INCENTIVE PLANS (Tables)" sheetId="25" r:id="rId25"/>
    <s:sheet name="BUSINESS ACQUISITIONS (Tables)" sheetId="26" r:id="rId26"/>
    <s:sheet name="SEVERANCE, RESTRUCTURING AND 27" sheetId="27" r:id="rId27"/>
    <s:sheet name="GOODWILL AND INTANGIBLE ASSETS " sheetId="28" r:id="rId28"/>
    <s:sheet name="SIGNIFICANT ACCOUNTING POLICI29" sheetId="29" r:id="rId29"/>
    <s:sheet name="(LOSS) EARNINGS PER SHARE (Deta" sheetId="30" r:id="rId30"/>
    <s:sheet name="INDEBTEDNESS (Details)" sheetId="31" r:id="rId31"/>
    <s:sheet name="RETIREMENT BENEFIT PLANS (Detai" sheetId="32" r:id="rId32"/>
    <s:sheet name="STOCK INCENTIVE PLANS (Details)" sheetId="33" r:id="rId33"/>
    <s:sheet name="INCOME TAXES (Details)" sheetId="34" r:id="rId34"/>
    <s:sheet name="RELATED PARTY TRANSACTIONS (Det" sheetId="35" r:id="rId35"/>
    <s:sheet name="COMMITMENTS AND CONTINGENCIES (" sheetId="36" r:id="rId36"/>
    <s:sheet name="BUSINESS ACQUISITIONS, Income S" sheetId="37" r:id="rId37"/>
    <s:sheet name="BUSINESS ACQUISITIONS, Balance " sheetId="38" r:id="rId38"/>
    <s:sheet name="SEVERANCE, RESTRUCTURING AND 39" sheetId="39" r:id="rId39"/>
    <s:sheet name="GOODWILL AND INTANGIBLE ASSET40" sheetId="40" r:id="rId40"/>
    <s:sheet name="LEASE OBLIGATIONS (Details)" sheetId="41" r:id="rId41"/>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25, 2015</t>
  </si>
  <si>
    <t>Oct. 23, 2015</t>
  </si>
  <si>
    <t>Document and Entity Information [Abstract]</t>
  </si>
  <si>
    <t>Entity Registrant Name</t>
  </si>
  <si>
    <t>KATY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25,
		2015</t>
  </si>
  <si>
    <t>CONDENSED CONSOLIDATED BALANCE SHEETS (Unaudited) - USD ($) $ in Thousands</t>
  </si>
  <si>
    <t>Dec. 31, 2014</t>
  </si>
  <si>
    <t>CURRENT ASSETS:</t>
  </si>
  <si>
    <t>Cash</t>
  </si>
  <si>
    <t>Accounts receivable, net</t>
  </si>
  <si>
    <t>Inventories, net</t>
  </si>
  <si>
    <t>Other current assets</t>
  </si>
  <si>
    <t>Total current assets</t>
  </si>
  <si>
    <t>OTHER ASSETS:</t>
  </si>
  <si>
    <t>Goodwill</t>
  </si>
  <si>
    <t>Intangibles, Net</t>
  </si>
  <si>
    <t>Other</t>
  </si>
  <si>
    <t>Total other assets</t>
  </si>
  <si>
    <t>PROPERTY AND EQUIPMENT</t>
  </si>
  <si>
    <t>Land and improvements</t>
  </si>
  <si>
    <t>Buildings and improvements</t>
  </si>
  <si>
    <t>Machinery and equipment</t>
  </si>
  <si>
    <t>Property and equipment, gross</t>
  </si>
  <si>
    <t>Less - Accumulated depreciation</t>
  </si>
  <si>
    <t>Property and equipment, net</t>
  </si>
  <si>
    <t>Total assets</t>
  </si>
  <si>
    <t>CURRENT LIABILITIES:</t>
  </si>
  <si>
    <t>Accounts payable</t>
  </si>
  <si>
    <t>Book overdraft</t>
  </si>
  <si>
    <t>Accrued compensation</t>
  </si>
  <si>
    <t>Accrued expenses</t>
  </si>
  <si>
    <t>Payable to related party</t>
  </si>
  <si>
    <t>Deferred revenue</t>
  </si>
  <si>
    <t>Current maturities of long term debt</t>
  </si>
  <si>
    <t>Revolving credit agreement</t>
  </si>
  <si>
    <t>Total current liabilities</t>
  </si>
  <si>
    <t>DEFERRED REVENUE</t>
  </si>
  <si>
    <t>LONG TERM DEBT</t>
  </si>
  <si>
    <t>OTHER LIABILITIES</t>
  </si>
  <si>
    <t>Total liabilities</t>
  </si>
  <si>
    <t>COMMITMENTS AND CONTINGENCIES (Note 9)</t>
  </si>
  <si>
    <t xml:space="preserve"> </t>
  </si>
  <si>
    <t>STOCKHOLDERS' (DEFICIT) EQUITY</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 equity</t>
  </si>
  <si>
    <t>Total liabilities and stockholders' (deficit) equity</t>
  </si>
  <si>
    <t>CONDENSED CONSOLIDATED BALANCE SHEETS (Unaudited) (Parenthetical) - USD ($)</t>
  </si>
  <si>
    <t>Convertible preferred stock percentage</t>
  </si>
  <si>
    <t>15.00%</t>
  </si>
  <si>
    <t>15% Convertible preferred stock, par value (in dollars per share)</t>
  </si>
  <si>
    <t>15% Convertible preferred stock, shares authorized (in shares)</t>
  </si>
  <si>
    <t>15% Convertible preferred stock, shares issued (in shares)</t>
  </si>
  <si>
    <t>15% Convertible preferred stock, shares outstanding (in shares)</t>
  </si>
  <si>
    <t>15% Convertible preferred stock, liquidation value</t>
  </si>
  <si>
    <t>Common stock, par value (in dollars per share)</t>
  </si>
  <si>
    <t>Common stock, shares authorized (in shares)</t>
  </si>
  <si>
    <t>Common stock, shares issued (in shares)</t>
  </si>
  <si>
    <t>Treasury stock, at cost, (in shares)</t>
  </si>
  <si>
    <t>CONDENSED CONSOLIDATED STATEMENTS OF OPERATIONS AND COMPREHENSIVE (LOSS) INCOME (Unaudited) - USD ($) shares in Thousands, $ in Thousands</t>
  </si>
  <si>
    <t>3 Months Ended</t>
  </si>
  <si>
    <t>Sep. 26, 2014</t>
  </si>
  <si>
    <t>CONDENSED CONSOLIDATED STATEMENTS OF OPERATIONS AND COMPREHENSIVE (LOSS) INCOME (Unaudited) [Abstract]</t>
  </si>
  <si>
    <t>Net sales</t>
  </si>
  <si>
    <t>Cost of goods sold</t>
  </si>
  <si>
    <t>Gross profit</t>
  </si>
  <si>
    <t>Selling, general and administrative expenses</t>
  </si>
  <si>
    <t>Severance, restructuring and related charges</t>
  </si>
  <si>
    <t>Operating (loss) income</t>
  </si>
  <si>
    <t>Interest expense</t>
  </si>
  <si>
    <t>Other, net</t>
  </si>
  <si>
    <t>(Loss) income before income tax benefit (expense)</t>
  </si>
  <si>
    <t>Income tax benefit (expense)</t>
  </si>
  <si>
    <t>Net (loss) income</t>
  </si>
  <si>
    <t>Other comprehensive (loss) income</t>
  </si>
  <si>
    <t>Foreign currency translation</t>
  </si>
  <si>
    <t>Total comprehensive (loss) income</t>
  </si>
  <si>
    <t>Basic (loss) earnings per share (in dollars per share)</t>
  </si>
  <si>
    <t>Diluted (loss) earnings per share (in dollars per share)</t>
  </si>
  <si>
    <t>Weighted average common shares outstanding:</t>
  </si>
  <si>
    <t>Basic (in shares)</t>
  </si>
  <si>
    <t>Diluted (in shares)</t>
  </si>
  <si>
    <t>CONDENSED CONSOLIDATED STATEMENTS OF CASH FLOWS (Unaudited) - USD ($) $ in Thousands</t>
  </si>
  <si>
    <t>Cash flows from operating activities:</t>
  </si>
  <si>
    <t>Depreciation</t>
  </si>
  <si>
    <t>Amortization of intangible assets</t>
  </si>
  <si>
    <t>Amortization of debt issuance costs</t>
  </si>
  <si>
    <t>Stock-based compensation</t>
  </si>
  <si>
    <t>Payment in Kind (PIK) interest expense</t>
  </si>
  <si>
    <t>Deferred income taxes</t>
  </si>
  <si>
    <t>Total adjustments</t>
  </si>
  <si>
    <t>Changes in operating assets and liabilities:</t>
  </si>
  <si>
    <t>Accounts receivable</t>
  </si>
  <si>
    <t>Inventories</t>
  </si>
  <si>
    <t>Other assets</t>
  </si>
  <si>
    <t>Total changes in operating capital</t>
  </si>
  <si>
    <t>Net cash provided by (used in) continuing operations</t>
  </si>
  <si>
    <t>Net cash provided by discontinued operations</t>
  </si>
  <si>
    <t>Net cash provided by (used in) operating activities</t>
  </si>
  <si>
    <t>Cash flows from investing activities:</t>
  </si>
  <si>
    <t>Payment for acquisition, net of cash received</t>
  </si>
  <si>
    <t>Capital expenditures</t>
  </si>
  <si>
    <t>Net cash used in investing activities</t>
  </si>
  <si>
    <t>Cash flows from financing activities:</t>
  </si>
  <si>
    <t>Net borrowings on revolving credit facility</t>
  </si>
  <si>
    <t>Proceeds from term loan facility</t>
  </si>
  <si>
    <t>Loan from related party</t>
  </si>
  <si>
    <t>(Decrease) increase in book overdraft</t>
  </si>
  <si>
    <t>Direct costs associated with debt facilities</t>
  </si>
  <si>
    <t>Net cash provided by financing activities</t>
  </si>
  <si>
    <t>Effect of exchange rate changes on cash</t>
  </si>
  <si>
    <t>Net decrease in cash</t>
  </si>
  <si>
    <t>Cash, beginning of period</t>
  </si>
  <si>
    <t>Cash, end of period</t>
  </si>
  <si>
    <t>Supplemental cash flow disclosure</t>
  </si>
  <si>
    <t>Interest paid</t>
  </si>
  <si>
    <t>Supplemental information of non-cash investing and financing activity</t>
  </si>
  <si>
    <t>Accrued contingent earnout payment</t>
  </si>
  <si>
    <t>Capital expenditures included in accounts payable</t>
  </si>
  <si>
    <t>SIGNIFICANT ACCOUNTING POLICIES</t>
  </si>
  <si>
    <t>SIGNIFICANT ACCOUNTING POLICIES [Abstract]</t>
  </si>
  <si>
    <t>Note 1. SIGNIFICANT ACCOUNTING POLICIES Consolidation Policy and Basis of Presentation have been prepared without audit, pursuant to the rules and regulations of the Securities and Exchange Commission, Fiscal Year Use of Estimates Inventories September 25, 2015 December 31, 2014 Raw materials $ 10,285 $ 6,457 Finished goods 14,656 14,714 Inventory reserves (705 ) (618 ) LIFO reserve (4,054 ) (4,672 ) $ 20,182 $ 15,881 At September 25, 2015 and December 31, 2014, approximately 71% and 78%, respectively, of Katy’s inventories were accounted for using the last-in, first-out (“LIFO”) method of costing, while the remaining inventories were accounted for using the first-in, first-out (“FIFO”) method. Current cost, as determined using the FIFO method, exceeded LIFO cost by $4.1 million and $4.7 million at September 25, 2015 and December 31, 2014, respectively. Share-Based Payment Compensation expense is included in selling, general and administrative expense in the Condensed Consolidated Statements of Operations. The components of compensation expense are as follows (amounts in thousands): Three Months Ended Nine Months Ended September 25, 2015 September 26, 2014 September 25, 2015 September 26, 2014 Stock appreciation right expense $ 13 $ 15 $ 76 $ 50 The fair value of stock options is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re were no stock options granted during the three and nine months ended September 25, 2015 and September 26, 2014. The fair value of SARs, a liability award, was estimated at September 25, 2015 and September 26, 2014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September 25, 2015 September 26, 2014 Expected term (years) 0.9 - 4.8 1.9 - 4.8 Volatility 133.1% - 313.7% 244.2% - 353.4% Risk-free interest rate 0.3% - 1.4% 0.6% - 1.7% Accumulated Comprehensive Loss 0.9 0.7 0.8 Change in Estimate Segment Reporting</t>
  </si>
  <si>
    <t>RECENT ACCOUNTING PRONOUNCEMENTS</t>
  </si>
  <si>
    <t>RECENT ACCOUNTING PRONOUNCEMENTS [Abstract]</t>
  </si>
  <si>
    <t>Note 2. RECENT ACCOUNTING PRONOUNCEMENTS 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currently believe there will be no impact on our financial statement disclosures. In April 2015, the FASB issued ASU No. 2015-03, “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anuary 1, 2016. Companies are required to use a retrospective approach and we are currently evaluating the impact to our future financial statements. In July 2015, the FASB issued ASU 2015-11, “Inventory (Topic 330),”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September 2015, FASB issued ASU 2015-16, “Business Combinations (Topic 805),”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Early adoption is permitted. The Company is currently evaluating the impact to our future financial statements.</t>
  </si>
  <si>
    <t>(LOSS) EARNINGS PER SHARE</t>
  </si>
  <si>
    <t>(LOSS) EARNINGS PER SHARE [Abstract]</t>
  </si>
  <si>
    <t>Note 3. (LOSS) EARNINGS PER SHARE The consolidated financial statements include basic and diluted (loss) earning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owned by Kohlberg &amp; Co. LLC (see Note 8), accounted for using the “if converted” basis, which assumes their conversion to common stock at a ratio of 16.6:1. The basic and diluted earnings per share (“EPS”) calculations are as follows: Three Months Ended Nine Months Ended September 25, 2015 September 26, 2014 September 25, 2015 September 26, 2014 Net (loss) income $ (1,605 ) $ 1,350 $ (4,421 ) $ 3,058 Average common shares outstanding - Basic 7,951 7,951 7,951 7,951 Dilutive effect of convertible preferred stock - 18,859 - 18,859 Average common shares outstanding - Diluted 7,951 26,810 7,951 26,810 Per share amount - Basic: $ (0.20 ) $ 0.17 $ (0.56 ) $ 0.38 Per share amount - Diluted: $ (0.20 ) $ 0.05 $ (0.56 ) $ 0.11 As of September 25, 2015, all options had expired. As of September 26, 2014, no options were in the money and 6,000 options were out of the money. At September 25, 2015 and September 26, 2014, 1,131,551 convertible preferred shares were outstanding, which are in total, convertible into 18,859,183 shares of the Company’s common stock. Convertible preferred shares were not included in the calculation of diluted (loss) earnings per share for the three and nine months ended September 25, 2015 because of their anti-dilutive impact as a result of the Company’s net loss position.</t>
  </si>
  <si>
    <t>INDEBTEDNESS</t>
  </si>
  <si>
    <t>INDEBTEDNESS [Abstract]</t>
  </si>
  <si>
    <t>Note 4. INDEBTEDNESS Long-term debt consists of the following (amounts in thousands): September 25, 2015 December 31, 2014 Revolving loans payable under the BMO Credit Agreement $ 26,342 $ 21,967 Second Lien term loan payable under the VPM Credit Agreement 24,462 - Total debt 50,804 21,967 Less revolving loans, classified as current (26,342 ) (21,967 ) Less current maturities (600 ) - Long-term debt $ 23,862 $ - Aggregate remaining scheduled maturities of the Term Loan as of September 25, 2015 are as follows (amounts in thousands): 2016 $ 600 2017 2,400 2018 2,400 2019 19,062 Total $ 24,462 On February 19, 2014, the Company and BMO Harris Bank N.A. provided the Company a $27.0 million revolving credit facility, including a $3.0 million sub-limit for letters of credit. The proceeds of the Company’s initial borrowing under the BMO Credit Agreement were used to repay the PrivateBank Loan and Security Agreement (the “PB Loan Agreement”), finance the acquisition of FTW (as defined in Note 10), and pay certain fees and expenses related to the negotiation and consummation of the BMO Credit Agreement. All extensions of credit under the BMO Credit Agreement are collateralized by a first priority security interest in and lien upon substantially all present and future assets and properties of the Company. First Lien Credit Agreement On April 7, 2015, in conjunction with the acquisition described below, Katy Industries, Inc. (the “Company”), Continental Commercial Products, LLC, a Delaware limited liability company, 2155735 Ontario Inc., an Ontario corporation, CCP Canada Inc., an Ontario corporation, FTW Holdings, Inc., a Delaware corporation, and Fort Wayne Plastics, Inc., an Indiana corporation, wholly owned direct or indirect subsidiaries of the Company (the foregoing, including the Company, the “Borrowers”), and BMO Harris Bank N.A., as lender (“BMO”) entered into Amendment No. 1 to Credit and Security Agreement, dated April 7, 2015 (the “Closing Date”), among the Borrowers and BMO (“Amendment No. 1”) to amend that certain Credit and Security Agreement, dated February 19, 2014 (the “Original BMO Credit Agreement”), among the Borrowers and BMO (the Original Credit Agreement, as amended by Amendment No. 1, the “BMO Credit Agreement”) and to obtain the consent of BMO to the acquisition described below. Pursuant to Amendment No. 1, the revolving credit facility under the Original BMO Credit Agreement was increased from an amount not to exceed $27.0 million to an amount not to exceed $33.0 million. The revolving credit facility under the BMO Credit Agreement continues to include a $3.0 million sub-limit for letters of credit. The proceeds advanced under the BMO Credit Agreement on the Closing Date were used to pay certain fees and expenses related to the negotiation and consummation of Amendment No. 1 and the acquisition of our Tiffin, Ohio manufacturing facility (as described in Note 10). Subject to the terms of an Intercreditor and Subordination Agreement, dated as of April 7, 2015 (the “Intercreditor Agreement”), between BMO and the SL Agent (as defined below), all extensions of credit under the BMO Credit Agreement are collateralized by a first priority security interest in and lien upon substantially all present and future assets and properties of the Borrowers. The Original BMO Credit Agreement was further amended pursuant to Amendment No. 1 to extend the maturity date of the credit facility from February 17, 2017 to April 7, 2018. The borrowing base continues to be determined by eligible inventory, accounts receivable, machinery and equipment and owned real estate amounting to $32.6 million at September 25, 2015. The borrowing base under the BMO Credit Agreement is reduced by the outstanding amount of standby and commercial letters of credit. Currently, the Company’s largest letters of credit relate to its casualty insurance programs. Total outstanding letters of credit were $1.1 million at September 25, 2015 and December 31, 2014. Borrowings under the BMO Credit Agreement continue to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under the BMO Credit Agreement. Amendment No. 1 amended the consolidated fixed charge coverage ratio under the Original BMO Credit Agreement and added a maximum annual capital expenditures, minimum consolidated EBITDA, minimum availability and a leverage ratio covenant. Amendment No. 1 also amended the Original BMO Credit Agreement to permit the secured second lien credit facility described below. The BMO Credit Agreement continues to require a lockbox agreement which provides receipts (subject to certain exceptions) to be swept daily to reduce borrowings outstanding. This provision in the BMO Credit Agreement causes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will be classified as a current liability. The BMO Credit Agreement does not expire or have a maturity date within one year, but rather has a final maturity date of April 7, 2018. Second Lien Credit Facility On April 7, 2015, the Company, Continental Commercial Products, LLC, a Delaware limited liability company, FTW Holdings, Inc., a Delaware corporation, and Fort Wayne Plastics, Inc., an Indiana corporation, as borrowers (the “SL Borrowers”) and 2155735 Ontario Inc., an Ontario corporation, and CCP Canada Inc., an Ontario corporation, as guarantors (the “Guarantors,” together with the SL Borrowers, the “SL Obligors”) entered into a Second Lien Credit and Security Agreement, dated as of April 7, 2015, among the SL Obligors, Victory Park Management, LLC, as Agent (the “SL Agent”), and the lenders party thereto (the “Second Lien Credit Agreement”). The Second Lien Credit Agreement provides the SL Borrowers with a $24.0 million term loan. The proceeds of the term loan were used to pay certain fees and expenses related to the negotiation and consummation of the credit facility and the acquisition of our Tiffin, Ohio manufacturing facility (see note 10). Subject to the terms of the Intercreditor Agreement, all extensions of credit under the Second Lien Credit Agreement are collateralized by a second priority security interest in and lien upon substantially all present and future assets and properties of the SL Obligors. The term loan under the Second Lien Credit Agreement bears interest (i) at a cash interest rate of the LIBOR (One Month) Rate then in effect plus 9.5% per annum and (ii) a Payment in Kind “PIK” interest rate equal to 4.00% per annum. The maturity date of the credit facility under the Second Lien Credit Agreement is April 6, 2019. Pursuant to the Second Lien Credit Agreement, the SL Borrowers are to make quarterly amortization payments and annual excess cash flow prepayments equal to 25% of annual excess cash flow as defined in the agreement. The Second Lien Credit Agreement includes the following financial covenants: a consolidated fixed charge coverage ratio, a maximum annual capital expenditures, a minimum consolidated EBITDA, a minimum availability under the BMO Credit Agreement and a leverage ratio. All of the debt under the BMO Credit Agreement and Second Lien Credit Facility are re-priced to current rates at frequent intervals. Therefore, its fair value approximates their carrying value at September 25, 2015. For the three and nine months ended September 25, 2015, the Company had amortization of debt issuance costs, included within interest expense, of $ 180,000 458,000 56,000 272,000 The Company was in compliance with the financial covenants at September 25, 2015.</t>
  </si>
  <si>
    <t>RETIREMENT BENEFIT PLANS</t>
  </si>
  <si>
    <t>RETIREMENT BENEFIT PLANS [Abstract]</t>
  </si>
  <si>
    <t>Note 5. RETIREMENT BENEFIT PLANS Certain subsidiaries have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re to contribute such amounts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 Information regarding the Company’s net periodic benefit cost for pension and other postretirement benefit plans for the three and nine months ended September 25, 2015 and September 26, 2014 is as follows (amounts in thousands): Pension Benefits Three Months Ended Nine Months Ended September 25, 2015 September 26, 2014 September 25, 2015 September 26, 2014 Components of net periodic benefit cost: Interest cost $ 15 $ 15 $ 44 $ 45 Expected return on plan assets (16 ) (15 ) (49 ) (47 ) Amortization of net loss 13 9 37 28 Net periodic benefit cost $ 12 $ 9 $ 32 $ 26 Other Benefits Three Months Ended Nine Months Ended September 25, 2015 September 26, 2014 September 25, 2015 September 26, 2014 Components of net periodic benefit cost: Interest cost $ 12 $ 10 $ 37 $ 30 Amortization of net loss 8 (4 ) 25 (13 ) Net periodic benefit cost $ 20 $ 6 $ 62 $ 17 During the three and nine months ended September 25, 2015, the Company made contributions to the pension plans of $18,000 and $54,000, respectively. The Company expects to contribute an additional $18,000 to the pension plans throughout the remainder of 2015. The Company uses a December 31 measurement date for its pension and other postretirement benefit plans. The fair value of plan assets was determined by inputs to the valuation which include quoted prices for similar assets in active markets that are observable either directly or indirectly (Level 2 inputs per the fair value hierarchy).</t>
  </si>
  <si>
    <t>STOCK INCENTIVE PLANS</t>
  </si>
  <si>
    <t>STOCK INCENTIVE PLANS [Abstract]</t>
  </si>
  <si>
    <t>Note 6. STOCK INCENTIVE PLANS 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 The following table summarizes stock option activity under each of the Company’s applicable plans: Options Weighted Average Exercise Price Weighted Average Remaining Contractual Life Aggregate Intrinsic Value (in thousands) Outstanding at December 31, 2014 6,000 $ 3.69 Granted - $ - Exercised - $ - Expired 6,000 $ 3.69 Cancelled - $ - Outstanding at September 25, 2015 - $ - 0.0 years $ - Vested and Exercisable at September 25, 2015 - $ - 0.0 years $ - The following table summarizes SARs activity under each of the Company’s applicable plans: SARs Non-Vested at December 31, 2014 - Granted 4,000 Vested (4,000 ) Cancelled - Non-Vested at September 25, 2015 - Total Outstanding at September 25, 2015 38,000 At September 25, 2015 and December 31, 2014, the aggregate liability related to SARs was $ 122,000 47,000</t>
  </si>
  <si>
    <t>INCOME TAXES</t>
  </si>
  <si>
    <t>INCOME TAXES [Abstract]</t>
  </si>
  <si>
    <t>Note 7. INCOME TAXES The Company and its subsidiaries file income tax returns in the U.S. federal jurisdiction, various states and foreign jurisdictions. The Company and its subsidiaries are generally no longer subject to U.S. federal, state and local examinations by tax authorities for years before 2010. As a result of the acquisition of Ft. Wayne Holdings Inc. (“FTW”), the Company recorded deferred tax liabilities of $2.4 million which reduced its net deferred tax assets. The reduction in deferred tax assets caused a release of a valuation allowance of $2.3 million . As of September 25, 2015 the Company had deferred tax assets, net of deferred tax liabilities, of $ 80.5 80.6 78.9 79.0 63.7 62.1 Accounting for Uncertainty in Income Taxes During the three and nine months ended September 25, 2015, we recorded a reduction in the tax provision for income taxes of $0.1 million due to the reversal of uncertain tax position as a result of the expiration of statutes of limitations.</t>
  </si>
  <si>
    <t>RELATED PARTY TRANSACTIONS</t>
  </si>
  <si>
    <t>RELATED PARTY TRANSACTIONS [Abstract]</t>
  </si>
  <si>
    <t>Note 8. RELATED PARTY TRANSACTIONS Kohlberg &amp; Co., L.L.C., whose affiliate holds all 1,131,551 shares of the Company’s Convertible Preferred Stock, provides ongoing management oversight and advisory services to the Company. At September 25, 2015 and December 31, 2014, the Company owed Kohlberg $ 3.6 3.3 0.1 0.4 In February 2014, loans of $0.1 million each were received from two directors of the Company, and a loan of $0.2 million was received from Kohlberg &amp; Co. L.L.C., In connection with these loans, the Company entered into subordinated promissory notes with these individuals and Kohlberg &amp; Co. L.L.C., respectively. These notes were used to finance the acquisition of FTW and are set to mature on December 31, 2019. The notes accrue interest at a rate of 15% per year, which will be paid by capitalizing such interest and adding such capitalized interest to the principal amount of the subordinated notes.</t>
  </si>
  <si>
    <t>COMMITMENTS AND CONTINGENCIES</t>
  </si>
  <si>
    <t>COMMITMENTS AND CONTINGENCIES [Abstract]</t>
  </si>
  <si>
    <t>Note 9. COMMITMENTS AND CONTINGENCIES General Environmental Claims 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 Other Claims 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sbestos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 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BUSINESS ACQUISITIONS</t>
  </si>
  <si>
    <t>BUSINESS ACQUISITIONS [Abstract]</t>
  </si>
  <si>
    <t>Note 10. BUSINESS ACQUISITIONS On February 19, 2014, the Company acquired all of the equity interests of FTW, the parent company of Ft. Wayne Plastics, Inc. (“FWP”), a leading manufacturer of medium- to large- sized molded plastic components, specializing in low pressure, multi-nozzle structural plastic and gas assist solutions, for $11.0 million in cash, less $200,000 in subsequent working capital adjustments. The acquisition of FWP’s premiere manufacturing capabilities and dedication to customer service are highly complementary with the Company. The accompanying consolidated statements of income for the three and nine months ended September 26, 2014, do not include any revenues or expenses related to the acquisition prior to the closing date. The following unaudited pro forma consolidated financial information is presented as if the FTW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Pro Forma (unaudited) Three months ended Nine Months Ended Net Sales $ 26,543 $ 73,606 Gross profit 4,994 12,176 Net income 1,351 3,058 Average common shares outstanding - Basic 7,951 7,951 Dilutive effect of convertible preferred stock 18,859 18,859 Average common shares outstanding - Diluted 26,810 26,810 Basic earnings per share $ 0.17 $ 0.38 Diluted earnings per share $ 0.05 $ 0.11 On April 7, 2015, Continental Commercial Products, LLC, a Delaware limited liability company (“CCP”) and wholly owned subsidiary of Katy Industries, Inc. (the “Company”), completed the acquisition of substantially all of the assets and business operations related to the plastics shelving and cabinet business of Centrex Plastics, LLC, an Ohio limited liability company (“Centrex”) and T.R. Plastics, LLC, an Ohio limited liability company (“TR Plastics”) for $23.9 million in cash at closing, plus certain post-closing earnout payments of not less than $2.0 million over three years, as described in the Asset Purchase Agreement dated April 7, 2015 (the “Purchase Agreement”) by and between CCP, Centrex, TR Plastics, and Terrence L. Reinhart, the majority member of Centrex and the sole member of TR Plastics. The acquisition of the Tiffin, Ohio manufacturing facility brings a breadth of shelving and storage cabinet solutions to the Katy consumer storage product line which we believe are highly complementary to our current products. The Company recorded the tangible and intangible assets acquired and liabilities assumed at their estimated fair values as of the date of the acquisition as outlined in the table below. As of the filing date of this Form 10-Q, the Company is still finalizing the allocation of the purchase price, primarily related to goodwill and intangibles . Accounts receivable $ 757 Inventory 1,399 Property and equipment 2,317 Intangible assets 17,789 Goodwill 5,821 Total assets acquired 28,083 Accounts payable 2,162 Accrued expenses 66 Total liabilities assumed 2,228 Net assets acquired $ 25,855 The amounts in the above table vary from those previously reported in the prior Form 10-Q due to new information that became available to management in the three months ended September 25, 2015, which resulted in an additonal $6.0 million being allocated to customer lists, with the offset to goodwill. The accompanying consolidated statements of income for the three and nine months ended September 25, 2015 and September 26, 2014, do not include any revenues or expenses related to the acquisition prior to the closing date. The following unaudited pro forma consolidated financial information is presented as if the Tiffin, Ohio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Pro Forma (unaudited) Three months ended Nine Months Ended September 25, September 26, September 25, September 26, Net Sales $ 31,048 $ 33,356 $ 90,431 $ 92,480 Gross profit 4,775 5,993 15,044 15,046 Net (loss) income (1,605 ) 2,349 (2,549 ) 6,047 Average common shares outstanding - Basic 7,951 7,951 7,951 7,951 Dilutive effect of convertible preferred stock - 18,859 - 18,859 Average common shares outstanding - Diluted 7,951 26,810 7,951 26,810 Basic earnings per share $ (0.20 ) $ 0.30 $ (0.32 ) $ 0.76 Diluted earnings per share $ (0.20 ) $ 0.09 $ (0.32 ) $ 0.23 The Company incurred no costs and $ 1.3</t>
  </si>
  <si>
    <t>SEVERANCE, RESTRUCTURING AND RELATED CHARGES</t>
  </si>
  <si>
    <t>SEVERANCE, RESTRUCTURING AND RELATED CHARGES [Abstract]</t>
  </si>
  <si>
    <t>Note 11. SEVERANCE, RESTRUCTURING AND RELATED CHARGES In the first quarter of 2015, the Company committed to a plan to move its manufacturing facility from Bridgeton, Missouri to Jefferson City, Missouri. Management estimates the resulting severance, restructuring and related charges will be approximately $5.8 million, of which $1.6 million will be for contract termination costs, $0.6 million will be for severance costs and $3.6 million will be for other relocation associated costs. The relocation is expected to be completed by the end of 2015. These costs are outlined in the below tables: Three Months Ended Nine Months Ended Contract termination costs $ - $ 1,600 Severance costs 551 651 Other associated costs 1,226 1,663 Total restructuring costs $ 1,777 $ 3,914 Contract Severance Other Total Restructuring liabilities at December 31, 2014 $ - $ - $ - $ - Additions 1,600 651 1,663 3,914 Payments (1,600 ) (31 ) (1,429 ) (3,060 ) Other - - - - Restructuring liabilities at September 25, 2015 $ - $ 620 $ 234 $ 854 In February 2015, the Company paid a $1.6 million early termination fee to exit the lease of its Bridgeton, Missouri facility. The early termination fee is included within severance, restructuring and related charges. We recognized a gain of $0.7 million related to liabilities from the acceleration of the lease term, which is recorded in general and administrative expenses. In addition, the Company entered into a new lease for its manufacturing operations in Jefferson City, Missouri in March 2015. The Company received a $1.7 million incentive payment upon signing of the lease and has since received additional incentive payments of $0.5 million since as well as $0.1 million from the county and $0.4 from the city, which are included in other liabilities. The incentive payments will be recognized straight-line over the term of the lease in cost of goods sold.</t>
  </si>
  <si>
    <t>GOODWILL AND INTANGIBLE ASSETS</t>
  </si>
  <si>
    <t>GOODWILL AND INTANGIBLE ASSETS [Abstract]</t>
  </si>
  <si>
    <t>Note 12. GOODWILL AND INTANGIBLE ASSETS Intangible assets were acquired in the FTW and Tiffin, Ohio acquisitions. The fair value of the intangible assets related to the Tiffin, Ohio manufacturing facility acquisition are currently recorded at their preliminary estimated fair values as of the date of the acquisition (see Note 10 for a more detailed discussion). Following is detailed information regarding the Company's intangible assets (amounts in thousands): September 25, 2015 December 31, 2014 Gross Accumulated Net Carrying Gross Accumulated Net Carrying Amortizable: Customer lists $ 21,259 $ (702 ) $ 20,557 $ 3,760 $ (157 ) $ 3,603 Unamortizable: Goodwill 8,377 - 8,377 2,556 - 2,556 Tradenames 596 - 596 306 - 306 Total $ 30,232 $ (702 ) $ 29,530 $ 6,622 $ (157 ) $ 6,465 The amounts in the above table vary from those previously reported in the prior Form 10-Q due to new information that became available to management in the three months ended September 25, 2015, which resulted in an additonal $6.0 million being allocated to customer lists, with the offset to goodwill. Customer lists have a 20 year useful life. For the three and nine months ended September 25, 2015, the Company recorded amortization expense on intangible assets of $304,000 and $545,000, respectively. Amortization expense of $47,000 and $108,000 was recognized for the three and nine months ended September 26, 2014, respectively.</t>
  </si>
  <si>
    <t>LEASE OBLIGATIONS</t>
  </si>
  <si>
    <t>LEASE OBLIGATIONS [Abstract]</t>
  </si>
  <si>
    <t>Note 13. LEASE OBLIGATIONS On March 25, 2015, the Company entered into a commercial lease agreement, for approximately 534,000 square feet of manufacturing and warehouse space located in Jefferson City, Missouri. The initial rental term of the lease is for one hundred and thirty two (132) months, commencing on January 1, 2016 and ending on December 31, 2026. The Company has the right and option to renew the lease for all or a portion of the premises for two (2) renewal periods of five (5) years each on the terms and conditions set forth in the lease. Commencing on January 1, 2016, the Company shall pay rent in the amount of $138,395. The lease includes rent escalators whereby the maximum rental amount is $156,195 during the final eleven months of the lease. The company took possesion of the facility on June 1, 2015 and will straight line the rent expense over a term of one hundred and thirty nine (139) months commencing on June 1, 2015 and ending on December 31, 2026. On April 7, 2015, the Company entered into a lease agreement for approximately 96,000 square feet of industrial and office space in Tiffin, Ohio. The initial rental term of the lease is for one five (5) year period, commencing on April 7, 2015 and ending on March 15, 2020. The Company has the right and option to renew the lease for one (1) renewal period of five (5) years on the terms and conditions set forth in the lease. The initial monthly rent is $18,000.</t>
  </si>
  <si>
    <t>SIGNIFICANT ACCOUNTING POLICIES (Policies)</t>
  </si>
  <si>
    <t>Consolidation Policy and Basis of Presentation</t>
  </si>
  <si>
    <t xml:space="preserve">Consolidation Policy and Basis of Presentation have been prepared without audit, pursuant to the rules and regulations of the Securities and Exchange Commission, </t>
  </si>
  <si>
    <t>Fiscal Year</t>
  </si>
  <si>
    <t>Use of Estimates</t>
  </si>
  <si>
    <t xml:space="preserve">Use of Estimates </t>
  </si>
  <si>
    <t>Inventories September 25, 2015 December 31, 2014 Raw materials $ 10,285 $ 6,457 Finished goods 14,656 14,714 Inventory reserves (705 ) (618 ) LIFO reserve (4,054 ) (4,672 ) $ 20,182 $ 15,881 At September 25, 2015 and December 31, 2014, approximately 71% and 78%, respectively, of Katy’s inventories were accounted for using the last-in, first-out (“LIFO”) method of costing, while the remaining inventories were accounted for using the first-in, first-out (“FIFO”) method. Current cost, as determined using the FIFO method, exceeded LIFO cost by $4.1 million and $4.7 million at September 25, 2015 and December 31, 2014, respectively.</t>
  </si>
  <si>
    <t>Share-Based Payment</t>
  </si>
  <si>
    <t xml:space="preserve">Share-Based Payment Compensation expense is included in selling, general and administrative expense in the Condensed Consolidated Statements of Operations. The components of compensation expense are as follows (amounts in thousands): Three Months Ended Nine Months Ended September 25, 2015 September 26, 2014 September 25, 2015 September 26, 2014 Stock appreciation right expense $ 13 $ 15 $ 76 $ 50 The fair value of stock options is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re were no stock options granted during the three and nine months ended September 25, 2015 and September 26, 2014. The fair value of SARs, a liability award, was estimated at September 25, 2015 and September 26, 2014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September 25, 2015 September 26, 2014 Expected term (years) 0.9 - 4.8 1.9 - 4.8 Volatility 133.1% - 313.7% 244.2% - 353.4% Risk-free interest rate 0.3% - 1.4% 0.6% - 1.7% </t>
  </si>
  <si>
    <t>Accumulated Comprehensive Loss</t>
  </si>
  <si>
    <t>Accumulated Comprehensive Loss 0.9 0.7 0.8</t>
  </si>
  <si>
    <t>Change in Estimate</t>
  </si>
  <si>
    <t>Segment Reporting</t>
  </si>
  <si>
    <t>RECENT ACCOUNTING PRONOUNCEMENTS (Policies)</t>
  </si>
  <si>
    <t>RRECENT ACCOUNTING PRONOUNCEMENTS</t>
  </si>
  <si>
    <t>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currently believe there will be no impact on our financial statement disclosures. In April 2015, the FASB issued ASU No. 2015-03, “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anuary 1, 2016. Companies are required to use a retrospective approach and we are currently evaluating the impact to our future financial statements. In July 2015, the FASB issued ASU 2015-11, “Inventory (Topic 330),”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September 2015, FASB issued ASU 2015-16, “Business Combinations (Topic 805),”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Early adoption is permitted. The Company is currently evaluating the impact to our future financial statements.</t>
  </si>
  <si>
    <t>SIGNIFICANT ACCOUNTING POLICIES (Tables)</t>
  </si>
  <si>
    <t>Components of Inventories</t>
  </si>
  <si>
    <t xml:space="preserve">The components of inventories are as follows (amounts in thousands): September 25, 2015 December 31, 2014 Raw materials $ 10,285 $ 6,457 Finished goods 14,656 14,714 Inventory reserves (705 ) (618 ) LIFO reserve (4,054 ) (4,672 ) $ 20,182 $ 15,881 </t>
  </si>
  <si>
    <t>Components of Compensation Expense as a Result of Share-based Payments</t>
  </si>
  <si>
    <t xml:space="preserve">The components of compensation expense are as follows (amounts in thousands): Three Months Ended Nine Months Ended September 25, 2015 September 26, 2014 September 25, 2015 September 26, 2014 Stock appreciation right expense $ 13 $ 15 $ 76 $ 50 </t>
  </si>
  <si>
    <t>Assumptions for Expected Term, Volatility and Risk-free Rate</t>
  </si>
  <si>
    <t xml:space="preserve">The assumptions for expected term, volatility and risk-free rate are presented in the table below: September 25, 2015 September 26, 2014 Expected term (years) 0.9 - 4.8 1.9 - 4.8 Volatility 133.1% - 313.7% 244.2% - 353.4% Risk-free interest rate 0.3% - 1.4% 0.6% - 1.7% </t>
  </si>
  <si>
    <t>(LOSS) EARNINGS PER SHARE (Tables)</t>
  </si>
  <si>
    <t>Schedule of Earnings Per Share, Basic and Diluted</t>
  </si>
  <si>
    <t xml:space="preserve">The basic and diluted earnings per share (“EPS”) calculations are as follows: Three Months Ended Nine Months Ended September 25, 2015 September 26, 2014 September 25, 2015 September 26, 2014 Net (loss) income $ (1,605 ) $ 1,350 $ (4,421 ) $ 3,058 Average common shares outstanding - Basic 7,951 7,951 7,951 7,951 Dilutive effect of convertible preferred stock - 18,859 - 18,859 Average common shares outstanding - Diluted 7,951 26,810 7,951 26,810 Per share amount - Basic: $ (0.20 ) $ 0.17 $ (0.56 ) $ 0.38 Per share amount - Diluted: $ (0.20 ) $ 0.05 $ (0.56 ) $ 0.11 </t>
  </si>
  <si>
    <t>INDEBTEDNESS (Tables)</t>
  </si>
  <si>
    <t>Schedule of Long-term Debt</t>
  </si>
  <si>
    <t xml:space="preserve">Long-term debt consists of the following (amounts in thousands): September 25, 2015 December 31, 2014 Revolving loans payable under the BMO Credit Agreement $ 26,342 $ 21,967 Second Lien term loan payable under the VPM Credit Agreement 24,462 - Total debt 50,804 21,967 Less revolving loans, classified as current (26,342 ) (21,967 ) Less current maturities (600 ) - Long-term debt $ 23,862 $ - </t>
  </si>
  <si>
    <t>Scheduled Maturities of Term Loan</t>
  </si>
  <si>
    <t xml:space="preserve">Aggregate remaining scheduled maturities of the Term Loan as of September 25, 2015 are as follows (amounts in thousands): 2016 $ 600 2017 2,400 2018 2,400 2019 19,062 Total $ 24,462 </t>
  </si>
  <si>
    <t>RETIREMENT BENEFIT PLANS (Tables)</t>
  </si>
  <si>
    <t>Other Benefits [Member]</t>
  </si>
  <si>
    <t>Net Periodic Benefit Cost</t>
  </si>
  <si>
    <t xml:space="preserve"> Other Benefits Three Months Ended Nine Months Ended September 25, 2015 September 26, 2014 September 25, 2015 September 26, 2014 Components of net periodic benefit cost: Interest cost $ 12 $ 10 $ 37 $ 30 Amortization of net loss 8 (4 ) 25 (13 ) Net periodic benefit cost $ 20 $ 6 $ 62 $ 17 </t>
  </si>
  <si>
    <t>Pension Benefits [Member]</t>
  </si>
  <si>
    <t xml:space="preserve">Information regarding the Company’s net periodic benefit cost for pension and other postretirement benefit plans for the three and nine months ended September 25, 2015 and September 26, 2014 is as follows (amounts in thousands): Pension Benefits Three Months Ended Nine Months Ended September 25, 2015 September 26, 2014 September 25, 2015 September 26, 2014 Components of net periodic benefit cost: Interest cost $ 15 $ 15 $ 44 $ 45 Expected return on plan assets (16 ) (15 ) (49 ) (47 ) Amortization of net loss 13 9 37 28 Net periodic benefit cost $ 12 $ 9 $ 32 $ 26 </t>
  </si>
  <si>
    <t>STOCK INCENTIVE PLANS (Tables)</t>
  </si>
  <si>
    <t>Summary of Stock Option Activity Under Applicable Plans</t>
  </si>
  <si>
    <t xml:space="preserve">The following table summarizes stock option activity under each of the Company’s applicable plans: Options Weighted Average Exercise Price Weighted Average Remaining Contractual Life Aggregate Intrinsic Value (in thousands) Outstanding at December 31, 2014 6,000 $ 3.69 Granted - $ - Exercised - $ - Expired 6,000 $ 3.69 Cancelled - $ - Outstanding at September 25, 2015 - $ - 0.0 years $ - Vested and Exercisable at September 25, 2015 - $ - 0.0 years $ - </t>
  </si>
  <si>
    <t>Summary of SARs Activity Under Applicable Plans</t>
  </si>
  <si>
    <t xml:space="preserve">The following table summarizes SARs activity under each of the Company’s applicable plans: SARs Non-Vested at December 31, 2014 - Granted 4,000 Vested (4,000 ) Cancelled - Non-Vested at September 25, 2015 - Total Outstanding at September 25, 2015 38,000 </t>
  </si>
  <si>
    <t>BUSINESS ACQUISITIONS (Tables)</t>
  </si>
  <si>
    <t>Ft. Wayne Plastics, Inc [Member]</t>
  </si>
  <si>
    <t>Business Acquisition [Line Items]</t>
  </si>
  <si>
    <t>Business Acquisition, Pro Forma Information</t>
  </si>
  <si>
    <t xml:space="preserve">The accompanying consolidated statements of income for the three and nine months ended September 26, 2014, do not include any revenues or expenses related to the acquisition prior to the closing date. The following unaudited pro forma consolidated financial information is presented as if the FTW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Pro Forma (unaudited) Three months ended Nine Months Ended Net Sales $ 26,543 $ 73,606 Gross profit 4,994 12,176 Net income 1,351 3,058 Average common shares outstanding - Basic 7,951 7,951 Dilutive effect of convertible preferred stock 18,859 18,859 Average common shares outstanding - Diluted 26,810 26,810 Basic earnings per share $ 0.17 $ 0.38 Diluted earnings per share $ 0.05 $ 0.11 </t>
  </si>
  <si>
    <t>Centrex Plastics, LLC [Member]</t>
  </si>
  <si>
    <t>Schedule of Recognized Identified Assets Acquired and Liabilities Assumed</t>
  </si>
  <si>
    <t xml:space="preserve">The Company recorded the tangible and intangible assets acquired and liabilities assumed at their estimated fair values as of the date of the acquisition as outlined in the table below. As of the filing date of this Form 10-Q, the Company is still finalizing the allocation of the purchase price, primarily related to goodwill and intangibles . Accounts receivable $ 757 Inventory 1,399 Property and equipment 2,317 Intangible assets 17,789 Goodwill 5,821 Total assets acquired 28,083 Accounts payable 2,162 Accrued expenses 66 Total liabilities assumed 2,228 Net assets acquired $ 25,855 </t>
  </si>
  <si>
    <t>Tiffin, Ohio [Member]</t>
  </si>
  <si>
    <t xml:space="preserve">The accompanying consolidated statements of income for the three and nine months ended September 25, 2015 and September 26, 2014, do not include any revenues or expenses related to the acquisition prior to the closing date. The following unaudited pro forma consolidated financial information is presented as if the Tiffin, Ohio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Pro Forma (unaudited) Three months ended Nine Months Ended September 25, September 26, September 25, September 26, Net Sales $ 31,048 $ 33,356 $ 90,431 $ 92,480 Gross profit 4,775 5,993 15,044 15,046 Net (loss) income (1,605 ) 2,349 (2,549 ) 6,047 Average common shares outstanding - Basic 7,951 7,951 7,951 7,951 Dilutive effect of convertible preferred stock - 18,859 - 18,859 Average common shares outstanding - Diluted 7,951 26,810 7,951 26,810 Basic earnings per share $ (0.20 ) $ 0.30 $ (0.32 ) $ 0.76 Diluted earnings per share $ (0.20 ) $ 0.09 $ (0.32 ) $ 0.23 </t>
  </si>
  <si>
    <t>SEVERANCE, RESTRUCTURING AND RELATED CHARGES (Tables)</t>
  </si>
  <si>
    <t>Restructuring and Related Costs</t>
  </si>
  <si>
    <t xml:space="preserve">The relocation is expected to be completed by the end of 2015. These costs are outlined in the below tables: Three Months Ended Nine Months Ended Contract termination costs $ - $ 1,600 Severance costs 551 651 Other associated costs 1,226 1,663 Total restructuring costs $ 1,777 $ 3,914 Contract Severance Other Total Restructuring liabilities at December 31, 2014 $ - $ - $ - $ - Additions 1,600 651 1,663 3,914 Payments (1,600 ) (31 ) (1,429 ) (3,060 ) Other - - - - Restructuring liabilities at September 25, 2015 $ - $ 620 $ 234 $ 854 </t>
  </si>
  <si>
    <t>GOODWILL AND INTANGIBLE ASSETS (Tables)</t>
  </si>
  <si>
    <t>Schedule of Intangible Assets and Goodwill</t>
  </si>
  <si>
    <t xml:space="preserve">Following is detailed information regarding the Company's intangible assets (amounts in thousands): September 25, 2015 December 31, 2014 Gross Accumulated Net Carrying Gross Accumulated Net Carrying Amortizable: Customer lists $ 21,259 $ (702 ) $ 20,557 $ 3,760 $ (157 ) $ 3,603 Unamortizable: Goodwill 8,377 - 8,377 2,556 - 2,556 Tradenames 596 - 596 306 - 306 Total $ 30,232 $ (702 ) $ 29,530 $ 6,622 $ (157 ) $ 6,465 </t>
  </si>
  <si>
    <t>SIGNIFICANT ACCOUNTING POLICIES (Details)</t>
  </si>
  <si>
    <t>Sep. 25, 2015USD ($)$ / shares</t>
  </si>
  <si>
    <t>Sep. 26, 2014USD ($)</t>
  </si>
  <si>
    <t>Sep. 25, 2015USD ($)Segment$ / shares</t>
  </si>
  <si>
    <t>Dec. 31, 2014USD ($)</t>
  </si>
  <si>
    <t>Fiscal Year [Abstract]</t>
  </si>
  <si>
    <t>Number of shipping days</t>
  </si>
  <si>
    <t>63 days</t>
  </si>
  <si>
    <t>186 days</t>
  </si>
  <si>
    <t>187 days</t>
  </si>
  <si>
    <t>Consolidation Policy [Abstract]</t>
  </si>
  <si>
    <t>Percentage of voting interest</t>
  </si>
  <si>
    <t>50.00%</t>
  </si>
  <si>
    <t>Inventories [Abstract]</t>
  </si>
  <si>
    <t>Raw materials</t>
  </si>
  <si>
    <t>Finished goods</t>
  </si>
  <si>
    <t>Inventory reserves</t>
  </si>
  <si>
    <t>LIFO reserve</t>
  </si>
  <si>
    <t>Total inventories</t>
  </si>
  <si>
    <t>Percentage of LIFO inventory</t>
  </si>
  <si>
    <t>71.00%</t>
  </si>
  <si>
    <t>78.00%</t>
  </si>
  <si>
    <t>FIFO inventory amount</t>
  </si>
  <si>
    <t>Accumulated Comprehensive Loss [Abstract]</t>
  </si>
  <si>
    <t>Foreign currency translation adjustments</t>
  </si>
  <si>
    <t>Pension and other postretirement benefits adjustments</t>
  </si>
  <si>
    <t>Change in Estimate [Line Items]</t>
  </si>
  <si>
    <t>Segment Reporting [Abstract]</t>
  </si>
  <si>
    <t>Number of segments | Segment</t>
  </si>
  <si>
    <t>Minimum [Member]</t>
  </si>
  <si>
    <t>Assumptions for expected term, volatility and risk-free rate [Abstract]</t>
  </si>
  <si>
    <t>Expected term</t>
  </si>
  <si>
    <t>10 months 24 days</t>
  </si>
  <si>
    <t>1 year 10 months 24 days</t>
  </si>
  <si>
    <t>Volatility</t>
  </si>
  <si>
    <t>133.10%</t>
  </si>
  <si>
    <t>244.20%</t>
  </si>
  <si>
    <t>Risk-free interest rate</t>
  </si>
  <si>
    <t>0.30%</t>
  </si>
  <si>
    <t>0.60%</t>
  </si>
  <si>
    <t>Maximum [Member]</t>
  </si>
  <si>
    <t>4 years 9 months 18 days</t>
  </si>
  <si>
    <t>313.70%</t>
  </si>
  <si>
    <t>353.40%</t>
  </si>
  <si>
    <t>1.40%</t>
  </si>
  <si>
    <t>1.70%</t>
  </si>
  <si>
    <t>Leasehold Improvements [Member]</t>
  </si>
  <si>
    <t>Accelerated depreciation</t>
  </si>
  <si>
    <t>Accelerated depreciation on a per share basis (in dollars per share) | $ / shares</t>
  </si>
  <si>
    <t>Selling, General and Administrative Expenses [Member]</t>
  </si>
  <si>
    <t>Stock appreciation right income [Abstract]</t>
  </si>
  <si>
    <t>Stock appreciation right expense</t>
  </si>
  <si>
    <t>(LOSS) EARNINGS PER SHARE (Details) - USD ($) $ / shares in Units, $ in Thousands</t>
  </si>
  <si>
    <t>Conversion to common stock at a ratio</t>
  </si>
  <si>
    <t>16.6:1</t>
  </si>
  <si>
    <t>Average common shares outstanding - Basic (in Shares)</t>
  </si>
  <si>
    <t>Dilutive effect of convertible preferred stock (in shares)</t>
  </si>
  <si>
    <t>Average common shares outstanding - Diluted (in Shares)</t>
  </si>
  <si>
    <t>Per share amount - Basic: (in dollars per share)</t>
  </si>
  <si>
    <t>Per share amount - Diluted: (in dollars per share)</t>
  </si>
  <si>
    <t>Number of in the money options outstanding (in shares)</t>
  </si>
  <si>
    <t>Number of out of money options outstanding (in shares)</t>
  </si>
  <si>
    <t>Convertible preferred stock outstanding (in shares)</t>
  </si>
  <si>
    <t>Number of shares issued for convertible preferred stock (in shares)</t>
  </si>
  <si>
    <t>INDEBTEDNESS (Details) - USD ($)</t>
  </si>
  <si>
    <t>Apr. 07, 2015</t>
  </si>
  <si>
    <t>Feb. 19, 2014</t>
  </si>
  <si>
    <t>Schedule of Long-term Debt [Abstract]</t>
  </si>
  <si>
    <t>Total debt</t>
  </si>
  <si>
    <t>Less revolving loans, classified as current</t>
  </si>
  <si>
    <t>Long-term debt</t>
  </si>
  <si>
    <t>Scheduled Maturities of Term Loan [Abstract]</t>
  </si>
  <si>
    <t>Amortization of debt issuance cost</t>
  </si>
  <si>
    <t>BMO Credit Agreement [Member]</t>
  </si>
  <si>
    <t>Maximum borrowing capacity</t>
  </si>
  <si>
    <t>Expiration date of credit facility</t>
  </si>
  <si>
    <t>Feb. 17,
		2017</t>
  </si>
  <si>
    <t>Eligible assets as borrowing base</t>
  </si>
  <si>
    <t>Unused commitment fee per quarter</t>
  </si>
  <si>
    <t>0.25%</t>
  </si>
  <si>
    <t>BMO Credit Agreement [Member] | Base Rate [Member] | Minimum [Member]</t>
  </si>
  <si>
    <t>Basis Spread</t>
  </si>
  <si>
    <t>0.50%</t>
  </si>
  <si>
    <t>BMO Credit Agreement [Member] | Base Rate [Member] | Maximum [Member]</t>
  </si>
  <si>
    <t>1.00%</t>
  </si>
  <si>
    <t>BMO Credit Agreement [Member] | Eurodollar [Member]</t>
  </si>
  <si>
    <t>1.50%</t>
  </si>
  <si>
    <t>BMO Credit Agreement [Member] | Eurodollar [Member] | Minimum [Member]</t>
  </si>
  <si>
    <t>BMO Credit Agreement [Member] | Eurodollar [Member] | Maximum [Member]</t>
  </si>
  <si>
    <t>2.00%</t>
  </si>
  <si>
    <t>BMO Credit Agreement [Member] | Federal Funds Rate [Member]</t>
  </si>
  <si>
    <t>Amended Revolving Credit Facility [Member]</t>
  </si>
  <si>
    <t>Apr. 7,
		2018</t>
  </si>
  <si>
    <t>Second Lien Credit Agreement [Member]</t>
  </si>
  <si>
    <t>PB Loan Agreement [Member]</t>
  </si>
  <si>
    <t>Write off of debt issuance cost</t>
  </si>
  <si>
    <t>Term Loan [Member]</t>
  </si>
  <si>
    <t>Debt instrument interest rate</t>
  </si>
  <si>
    <t>4.00%</t>
  </si>
  <si>
    <t>Percentage of amortization payments and annual excess cash flow prepayments</t>
  </si>
  <si>
    <t>25.00%</t>
  </si>
  <si>
    <t>Term Loan [Member] | LIBOR [Member]</t>
  </si>
  <si>
    <t>9.50%</t>
  </si>
  <si>
    <t>Debt instrument term of variable rate</t>
  </si>
  <si>
    <t>1 month</t>
  </si>
  <si>
    <t>Letter of Credit [Member] | BMO Credit Agreement [Member]</t>
  </si>
  <si>
    <t>Amount outstanding</t>
  </si>
  <si>
    <t>Revolving loans [Member]</t>
  </si>
  <si>
    <t>RETIREMENT BENEFIT PLANS (Details) - USD ($) $ in Thousands</t>
  </si>
  <si>
    <t>Components of net periodic benefit cost [Abstract]</t>
  </si>
  <si>
    <t>Interest cost</t>
  </si>
  <si>
    <t>Expected return on plan assets</t>
  </si>
  <si>
    <t>Amortization of net loss</t>
  </si>
  <si>
    <t>Net periodic benefit cost</t>
  </si>
  <si>
    <t>Entity's contributions towards pension plan</t>
  </si>
  <si>
    <t>Expected future contributions in current fiscal year</t>
  </si>
  <si>
    <t>STOCK INCENTIVE PLANS (Details) - USD ($) $ / shares in Units, $ in Thousands</t>
  </si>
  <si>
    <t>Stock Options [Member]</t>
  </si>
  <si>
    <t>Share-based Compensation Arrangement by Share-based Payment Award [Line Items]</t>
  </si>
  <si>
    <t>Vesting period</t>
  </si>
  <si>
    <t>3 years</t>
  </si>
  <si>
    <t>Options [Roll Forward]</t>
  </si>
  <si>
    <t>Options outstanding at beginning of period (in shares)</t>
  </si>
  <si>
    <t>Granted (in shares)</t>
  </si>
  <si>
    <t>Exercised (in shares)</t>
  </si>
  <si>
    <t>Expired (in shares)</t>
  </si>
  <si>
    <t>Cancelled (in shares)</t>
  </si>
  <si>
    <t>Options outstanding at Ending of period (in shares)</t>
  </si>
  <si>
    <t>Vested and Exercisable at Ending of period (in shares)</t>
  </si>
  <si>
    <t>Weighted Average Exercise Price [Abstract]</t>
  </si>
  <si>
    <t>Options outstanding at beginning of period (in dollars per share)</t>
  </si>
  <si>
    <t>Granted (in dollars per share)</t>
  </si>
  <si>
    <t>Exercised (in dollars per share)</t>
  </si>
  <si>
    <t>Expired (in dollars per share)</t>
  </si>
  <si>
    <t>Cancelled (in dollars per share)</t>
  </si>
  <si>
    <t>Options outstanding at Ending of period (in dollars per share)</t>
  </si>
  <si>
    <t>Vested and Exercisable at Ending of period (in dollars per share)</t>
  </si>
  <si>
    <t>Weighted Average Remaining Contractual Life [Abstract]</t>
  </si>
  <si>
    <t>Outstanding at end of period</t>
  </si>
  <si>
    <t>0 years</t>
  </si>
  <si>
    <t>Vested and Exercisable at end of period</t>
  </si>
  <si>
    <t>Aggregate Intrinsic Value [Abstract]</t>
  </si>
  <si>
    <t>Aggregate Intrinsic Value, Outstanding at end of period</t>
  </si>
  <si>
    <t>Aggregate Intrinsic Value, Vested and Exercisable at end of period</t>
  </si>
  <si>
    <t>Stock Options [Member] | Minimum [Member]</t>
  </si>
  <si>
    <t>Exercisable period</t>
  </si>
  <si>
    <t>12 months</t>
  </si>
  <si>
    <t>Stock Options [Member] | Maximum [Member]</t>
  </si>
  <si>
    <t>10 years</t>
  </si>
  <si>
    <t>Stock Appreciation Rights (SARs) [Member]</t>
  </si>
  <si>
    <t>Expiration period</t>
  </si>
  <si>
    <t>Minimum percentage of cumulative number of vested stock appreciation rights held by an employee</t>
  </si>
  <si>
    <t>Summary of SARs activity under applicable plans [Roll Forward]</t>
  </si>
  <si>
    <t>Non-Vested at Beginning of period (in shares)</t>
  </si>
  <si>
    <t>Vested (in shares)</t>
  </si>
  <si>
    <t>Non-Vested at Ending of period (in shares)</t>
  </si>
  <si>
    <t>Total Outstanding at end of period (in shares)</t>
  </si>
  <si>
    <t>Aggregate liability related to SARs</t>
  </si>
  <si>
    <t>INCOME TAXES (Details) - USD ($) $ in Millions</t>
  </si>
  <si>
    <t>12 Months Ended</t>
  </si>
  <si>
    <t>Deferred tax liabilities</t>
  </si>
  <si>
    <t>Release of valuation allowance</t>
  </si>
  <si>
    <t>Deferred tax assets, net of deferred tax liabilities</t>
  </si>
  <si>
    <t>Net operating loss carry forwards</t>
  </si>
  <si>
    <t>Reduction in tax provision for income taxes</t>
  </si>
  <si>
    <t>RELATED PARTY TRANSACTIONS (Details) - USD ($) $ in Millions</t>
  </si>
  <si>
    <t>Feb. 28, 2014</t>
  </si>
  <si>
    <t>Kohlberg and Co., L.L.C. [Member]</t>
  </si>
  <si>
    <t>Related Party Transaction [Line Items]</t>
  </si>
  <si>
    <t>Affiliate's holding on convertible preferred stock (in Shares)</t>
  </si>
  <si>
    <t>Due to related parties</t>
  </si>
  <si>
    <t>Selling, general and administrative expense</t>
  </si>
  <si>
    <t>Expected amount to be incurred to related party</t>
  </si>
  <si>
    <t>Maturity date</t>
  </si>
  <si>
    <t>Dec. 31,
		2019</t>
  </si>
  <si>
    <t>Interest rate on related part loans</t>
  </si>
  <si>
    <t>Two Directors [Member]</t>
  </si>
  <si>
    <t>COMMITMENTS AND CONTINGENCIES (Details)</t>
  </si>
  <si>
    <t>General Environmental and Other Claims [Abstract]</t>
  </si>
  <si>
    <t>Maximum period taken for injury to reach a final outcome on certain claims</t>
  </si>
  <si>
    <t>Period of claim amount to be paid over</t>
  </si>
  <si>
    <t>5 years</t>
  </si>
  <si>
    <t>BUSINESS ACQUISITIONS, Income Statement Disclosure (Details) - USD ($) $ / shares in Units, shares in Thousands, $ in Thousands</t>
  </si>
  <si>
    <t>Business acquisition, pro forma information [Abstract]</t>
  </si>
  <si>
    <t>Working capital adjustments</t>
  </si>
  <si>
    <t>Customer Lists [Member]</t>
  </si>
  <si>
    <t>Increase in intangible assets which offset to goodwill</t>
  </si>
  <si>
    <t>General and Administrative Expense [Member]</t>
  </si>
  <si>
    <t>Costs related to acquisition</t>
  </si>
  <si>
    <t>Multi-nozzle Structural Plastic [Member]</t>
  </si>
  <si>
    <t>Acquisition costs incurred</t>
  </si>
  <si>
    <t>Effective date of acquisition</t>
  </si>
  <si>
    <t>Apr. 7,
		2015</t>
  </si>
  <si>
    <t>Payments to acquire businesses</t>
  </si>
  <si>
    <t>Business acquisition annual payment period</t>
  </si>
  <si>
    <t>Centrex Plastics, LLC [Member] | Minimum [Member]</t>
  </si>
  <si>
    <t>Post closing earnout Payments</t>
  </si>
  <si>
    <t>Net Sales</t>
  </si>
  <si>
    <t>Net income</t>
  </si>
  <si>
    <t>Average common shares outstanding - Basic (in shares)</t>
  </si>
  <si>
    <t>Average common shares outstanding - Diluted (in shares)</t>
  </si>
  <si>
    <t>Basic earnings per share (in dollars per share)</t>
  </si>
  <si>
    <t>Diluted earnings per share (in dollars per share)</t>
  </si>
  <si>
    <t>BUSINESS ACQUISITIONS, Balance Sheet Disclosure (Details) $ in Thousands</t>
  </si>
  <si>
    <t>Apr. 07, 2015USD ($)</t>
  </si>
  <si>
    <t>Inventory</t>
  </si>
  <si>
    <t>Property and equipment</t>
  </si>
  <si>
    <t>Intangible assets</t>
  </si>
  <si>
    <t>Total Assets Acquired</t>
  </si>
  <si>
    <t>Total liabilities assumed</t>
  </si>
  <si>
    <t>Net assets acquired</t>
  </si>
  <si>
    <t>SEVERANCE, RESTRUCTURING AND RELATED CHARGES (Details) - USD ($) $ in Thousands</t>
  </si>
  <si>
    <t>Restructuring Cost and Reserve [Line Items]</t>
  </si>
  <si>
    <t>Total restructuring costs</t>
  </si>
  <si>
    <t>Restructuring and Related Cost, Expected Cost [Abstract]</t>
  </si>
  <si>
    <t>Estimated severance, restructuring and related charges</t>
  </si>
  <si>
    <t>Restructuring Reserve [Roll Forward]</t>
  </si>
  <si>
    <t>Restructuring liabilities at December 31, 2014</t>
  </si>
  <si>
    <t>Additions</t>
  </si>
  <si>
    <t>Payments</t>
  </si>
  <si>
    <t>Restructuring liabilities at September 25, 2015</t>
  </si>
  <si>
    <t>Severance costs</t>
  </si>
  <si>
    <t>Other relocation associated costs</t>
  </si>
  <si>
    <t>Additional incentive payment received included in other liabilities</t>
  </si>
  <si>
    <t>Incentive payment received upon signing of lease</t>
  </si>
  <si>
    <t>Recognized gain on liability from acceleration of lease term</t>
  </si>
  <si>
    <t>City [Member]</t>
  </si>
  <si>
    <t>County [Member]</t>
  </si>
  <si>
    <t>Contract Termination Costs [Member]</t>
  </si>
  <si>
    <t>Other Associated Costs [Member]</t>
  </si>
  <si>
    <t>Severance Costs [Member]</t>
  </si>
  <si>
    <t>GOODWILL AND INTANGIBLE ASSETS (Details) - USD ($) $ in Thousands</t>
  </si>
  <si>
    <t>Finite-Lived Intangible Assets [Line Items]</t>
  </si>
  <si>
    <t>Accumulated Amortization</t>
  </si>
  <si>
    <t>Indefinite-lived Intangible Assets [Roll Forward]</t>
  </si>
  <si>
    <t>Goodwill Gross</t>
  </si>
  <si>
    <t>Goodwill Net</t>
  </si>
  <si>
    <t>Intangible Assets, Gross Including Goodwill</t>
  </si>
  <si>
    <t>Intangible Assets, Net Including Goodwill</t>
  </si>
  <si>
    <t>Amortization expense on intangible assets</t>
  </si>
  <si>
    <t>Trade Names [Member]</t>
  </si>
  <si>
    <t>Indefinite-lived Intangible Assets [Line Items]</t>
  </si>
  <si>
    <t>Gross Amount</t>
  </si>
  <si>
    <t>Net Carrying Amount</t>
  </si>
  <si>
    <t>Useful life</t>
  </si>
  <si>
    <t>20 years</t>
  </si>
  <si>
    <t>LEASE OBLIGATIONS (Details)</t>
  </si>
  <si>
    <t>Jun. 01, 2015</t>
  </si>
  <si>
    <t>Apr. 07, 2015USD ($)ft²Option</t>
  </si>
  <si>
    <t>Mar. 25, 2015USD ($)ft²Option</t>
  </si>
  <si>
    <t>Missouri [Member]</t>
  </si>
  <si>
    <t>Operating Leased Assets [Line Items]</t>
  </si>
  <si>
    <t>Lease area | ft²</t>
  </si>
  <si>
    <t>Initial rental term</t>
  </si>
  <si>
    <t>139 months</t>
  </si>
  <si>
    <t>132 months</t>
  </si>
  <si>
    <t>Lease commencement date</t>
  </si>
  <si>
    <t>Jun. 1,
		2015</t>
  </si>
  <si>
    <t>Jan. 1,
		2016</t>
  </si>
  <si>
    <t>Lease expiration date</t>
  </si>
  <si>
    <t>Dec. 31,
		2026</t>
  </si>
  <si>
    <t>Number of lease renewal period options | Option</t>
  </si>
  <si>
    <t>Lease arrangement renewal period</t>
  </si>
  <si>
    <t>Lease rent expense</t>
  </si>
  <si>
    <t>Maximum rental amount</t>
  </si>
  <si>
    <t>Ohio [Member]</t>
  </si>
  <si>
    <t>Mar. 15,
		2020</t>
  </si>
  <si>
    <t>Initial monthly 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54681</v>
      </c>
    </row>
    <row r="6" spans="1:3">
      <c s="4" t="s" r="A6">
        <v>8</v>
      </c>
      <c s="4" t="s" r="B6">
        <v>9</v>
      </c>
    </row>
    <row r="7" spans="1:3">
      <c s="4" t="s" r="A7">
        <v>10</v>
      </c>
      <c s="4" t="s" r="B7">
        <v>11</v>
      </c>
    </row>
    <row r="8" spans="1:3">
      <c s="4" t="s" r="A8">
        <v>12</v>
      </c>
      <c s="4" t="s" r="B8">
        <v>11</v>
      </c>
    </row>
    <row r="9" spans="1:3">
      <c s="4" t="s" r="A9">
        <v>13</v>
      </c>
      <c s="4" t="s" r="B9">
        <v>14</v>
      </c>
    </row>
    <row r="10" spans="1:3">
      <c s="4" t="s" r="A10">
        <v>15</v>
      </c>
      <c s="4" t="s" r="B10">
        <v>16</v>
      </c>
    </row>
    <row r="11" spans="1:3">
      <c s="4" t="s" r="A11">
        <v>17</v>
      </c>
      <c s="5" t="n" r="C11">
        <v>7951176</v>
      </c>
    </row>
    <row r="12" spans="1:3">
      <c s="4" t="s" r="A12">
        <v>18</v>
      </c>
      <c s="5" t="n" r="B12">
        <v>2015</v>
      </c>
    </row>
    <row r="13" spans="1:3">
      <c s="4" t="s" r="A13">
        <v>19</v>
      </c>
      <c s="6" t="s" r="B13">
        <v>20</v>
      </c>
    </row>
    <row r="14" spans="1:3">
      <c s="4" t="s" r="A14">
        <v>21</v>
      </c>
      <c s="4" t="s" r="B14">
        <v>22</v>
      </c>
    </row>
    <row r="15" spans="1:3">
      <c s="4" t="s" r="A15">
        <v>23</v>
      </c>
      <c s="4" t="s" r="B15">
        <v>24</v>
      </c>
    </row>
    <row r="16" spans="1:3">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80"/>
  </cols>
  <sheetData>
    <row r="1" spans="1:2">
      <c s="1" t="s" r="A1">
        <v>184</v>
      </c>
      <c s="2" t="s" r="B1">
        <v>1</v>
      </c>
    </row>
    <row r="2" spans="1:2">
      <c s="2" t="s" r="B2">
        <v>2</v>
      </c>
    </row>
    <row r="3" spans="1:2">
      <c s="3" t="s" r="A3">
        <v>146</v>
      </c>
    </row>
    <row r="4" spans="1:2">
      <c s="4" t="s" r="A4">
        <v>185</v>
      </c>
      <c s="4" t="s" r="B4">
        <v>186</v>
      </c>
    </row>
    <row r="5" spans="1:2">
      <c s="4" t="s" r="A5">
        <v>187</v>
      </c>
      <c s="4" t="s" r="B5">
        <v>187</v>
      </c>
    </row>
    <row r="6" spans="1:2">
      <c s="4" t="s" r="A6">
        <v>188</v>
      </c>
      <c s="4" t="s" r="B6">
        <v>189</v>
      </c>
    </row>
    <row r="7" spans="1:2">
      <c s="4" t="s" r="A7">
        <v>119</v>
      </c>
      <c s="4" t="s" r="B7">
        <v>190</v>
      </c>
    </row>
    <row r="8" spans="1:2">
      <c s="4" t="s" r="A8">
        <v>191</v>
      </c>
      <c s="4" t="s" r="B8">
        <v>192</v>
      </c>
    </row>
    <row r="9" spans="1:2">
      <c s="4" t="s" r="A9">
        <v>193</v>
      </c>
      <c s="4" t="s" r="B9">
        <v>194</v>
      </c>
    </row>
    <row r="10" spans="1:2">
      <c s="4" t="s" r="A10">
        <v>195</v>
      </c>
      <c s="4" t="s" r="B10">
        <v>195</v>
      </c>
    </row>
    <row r="11" spans="1:2">
      <c s="4" t="s" r="A11">
        <v>196</v>
      </c>
      <c s="4" t="s" r="B11">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55</v>
      </c>
      <c s="7" t="n" r="C3">
        <v>66</v>
      </c>
    </row>
    <row r="4" spans="1:3">
      <c s="4" t="s" r="A4">
        <v>31</v>
      </c>
      <c s="5" t="n" r="B4">
        <v>12296</v>
      </c>
      <c s="5" t="n" r="C4">
        <v>10840</v>
      </c>
    </row>
    <row r="5" spans="1:3">
      <c s="4" t="s" r="A5">
        <v>32</v>
      </c>
      <c s="5" t="n" r="B5">
        <v>20182</v>
      </c>
      <c s="5" t="n" r="C5">
        <v>15881</v>
      </c>
    </row>
    <row r="6" spans="1:3">
      <c s="4" t="s" r="A6">
        <v>33</v>
      </c>
      <c s="5" t="n" r="B6">
        <v>2290</v>
      </c>
      <c s="5" t="n" r="C6">
        <v>659</v>
      </c>
    </row>
    <row r="7" spans="1:3">
      <c s="4" t="s" r="A7">
        <v>34</v>
      </c>
      <c s="5" t="n" r="B7">
        <v>34823</v>
      </c>
      <c s="5" t="n" r="C7">
        <v>27446</v>
      </c>
    </row>
    <row r="8" spans="1:3">
      <c s="3" t="s" r="A8">
        <v>35</v>
      </c>
    </row>
    <row r="9" spans="1:3">
      <c s="4" t="s" r="A9">
        <v>36</v>
      </c>
      <c s="5" t="n" r="B9">
        <v>8377</v>
      </c>
      <c s="5" t="n" r="C9">
        <v>2556</v>
      </c>
    </row>
    <row r="10" spans="1:3">
      <c s="4" t="s" r="A10">
        <v>37</v>
      </c>
      <c s="5" t="n" r="B10">
        <v>21153</v>
      </c>
      <c s="5" t="n" r="C10">
        <v>3909</v>
      </c>
    </row>
    <row r="11" spans="1:3">
      <c s="4" t="s" r="A11">
        <v>38</v>
      </c>
      <c s="5" t="n" r="B11">
        <v>4145</v>
      </c>
      <c s="5" t="n" r="C11">
        <v>1839</v>
      </c>
    </row>
    <row r="12" spans="1:3">
      <c s="4" t="s" r="A12">
        <v>39</v>
      </c>
      <c s="5" t="n" r="B12">
        <v>33675</v>
      </c>
      <c s="5" t="n" r="C12">
        <v>8304</v>
      </c>
    </row>
    <row r="13" spans="1:3">
      <c s="3" t="s" r="A13">
        <v>40</v>
      </c>
    </row>
    <row r="14" spans="1:3">
      <c s="4" t="s" r="A14">
        <v>41</v>
      </c>
      <c s="5" t="n" r="B14">
        <v>535</v>
      </c>
      <c s="5" t="n" r="C14">
        <v>535</v>
      </c>
    </row>
    <row r="15" spans="1:3">
      <c s="4" t="s" r="A15">
        <v>42</v>
      </c>
      <c s="5" t="n" r="B15">
        <v>7849</v>
      </c>
      <c s="5" t="n" r="C15">
        <v>6175</v>
      </c>
    </row>
    <row r="16" spans="1:3">
      <c s="4" t="s" r="A16">
        <v>43</v>
      </c>
      <c s="5" t="n" r="B16">
        <v>56337</v>
      </c>
      <c s="5" t="n" r="C16">
        <v>52711</v>
      </c>
    </row>
    <row r="17" spans="1:3">
      <c s="4" t="s" r="A17">
        <v>44</v>
      </c>
      <c s="5" t="n" r="B17">
        <v>64721</v>
      </c>
      <c s="5" t="n" r="C17">
        <v>59421</v>
      </c>
    </row>
    <row r="18" spans="1:3">
      <c s="4" t="s" r="A18">
        <v>45</v>
      </c>
      <c s="5" t="n" r="B18">
        <v>-50771</v>
      </c>
      <c s="5" t="n" r="C18">
        <v>-49263</v>
      </c>
    </row>
    <row r="19" spans="1:3">
      <c s="4" t="s" r="A19">
        <v>46</v>
      </c>
      <c s="5" t="n" r="B19">
        <v>13950</v>
      </c>
      <c s="5" t="n" r="C19">
        <v>10158</v>
      </c>
    </row>
    <row r="20" spans="1:3">
      <c s="4" t="s" r="A20">
        <v>47</v>
      </c>
      <c s="5" t="n" r="B20">
        <v>82448</v>
      </c>
      <c s="5" t="n" r="C20">
        <v>45908</v>
      </c>
    </row>
    <row r="21" spans="1:3">
      <c s="3" t="s" r="A21">
        <v>48</v>
      </c>
    </row>
    <row r="22" spans="1:3">
      <c s="4" t="s" r="A22">
        <v>49</v>
      </c>
      <c s="5" t="n" r="B22">
        <v>17127</v>
      </c>
      <c s="5" t="n" r="C22">
        <v>7327</v>
      </c>
    </row>
    <row r="23" spans="1:3">
      <c s="4" t="s" r="A23">
        <v>50</v>
      </c>
      <c s="5" t="n" r="B23">
        <v>584</v>
      </c>
      <c s="5" t="n" r="C23">
        <v>699</v>
      </c>
    </row>
    <row r="24" spans="1:3">
      <c s="4" t="s" r="A24">
        <v>51</v>
      </c>
      <c s="5" t="n" r="B24">
        <v>1270</v>
      </c>
      <c s="5" t="n" r="C24">
        <v>1457</v>
      </c>
    </row>
    <row r="25" spans="1:3">
      <c s="4" t="s" r="A25">
        <v>52</v>
      </c>
      <c s="5" t="n" r="B25">
        <v>7956</v>
      </c>
      <c s="5" t="n" r="C25">
        <v>7093</v>
      </c>
    </row>
    <row r="26" spans="1:3">
      <c s="4" t="s" r="A26">
        <v>53</v>
      </c>
      <c s="5" t="n" r="B26">
        <v>4131</v>
      </c>
      <c s="5" t="n" r="C26">
        <v>3650</v>
      </c>
    </row>
    <row r="27" spans="1:3">
      <c s="4" t="s" r="A27">
        <v>54</v>
      </c>
      <c s="5" t="n" r="B27">
        <v>170</v>
      </c>
      <c s="5" t="n" r="C27">
        <v>186</v>
      </c>
    </row>
    <row r="28" spans="1:3">
      <c s="4" t="s" r="A28">
        <v>55</v>
      </c>
      <c s="5" t="n" r="B28">
        <v>600</v>
      </c>
      <c s="5" t="n" r="C28">
        <v>0</v>
      </c>
    </row>
    <row r="29" spans="1:3">
      <c s="4" t="s" r="A29">
        <v>56</v>
      </c>
      <c s="5" t="n" r="B29">
        <v>26342</v>
      </c>
      <c s="5" t="n" r="C29">
        <v>21967</v>
      </c>
    </row>
    <row r="30" spans="1:3">
      <c s="4" t="s" r="A30">
        <v>57</v>
      </c>
      <c s="5" t="n" r="B30">
        <v>58180</v>
      </c>
      <c s="5" t="n" r="C30">
        <v>42379</v>
      </c>
    </row>
    <row r="31" spans="1:3">
      <c s="4" t="s" r="A31">
        <v>58</v>
      </c>
      <c s="5" t="n" r="B31">
        <v>0</v>
      </c>
      <c s="5" t="n" r="C31">
        <v>130</v>
      </c>
    </row>
    <row r="32" spans="1:3">
      <c s="4" t="s" r="A32">
        <v>59</v>
      </c>
      <c s="5" t="n" r="B32">
        <v>23862</v>
      </c>
      <c s="5" t="n" r="C32">
        <v>0</v>
      </c>
    </row>
    <row r="33" spans="1:3">
      <c s="4" t="s" r="A33">
        <v>60</v>
      </c>
      <c s="5" t="n" r="B33">
        <v>5696</v>
      </c>
      <c s="5" t="n" r="C33">
        <v>4090</v>
      </c>
    </row>
    <row r="34" spans="1:3">
      <c s="4" t="s" r="A34">
        <v>61</v>
      </c>
      <c s="7" t="n" r="B34">
        <v>87738</v>
      </c>
      <c s="7" t="n" r="C34">
        <v>46599</v>
      </c>
    </row>
    <row r="35" spans="1:3">
      <c s="4" t="s" r="A35">
        <v>62</v>
      </c>
      <c s="4" t="s" r="B35">
        <v>63</v>
      </c>
      <c s="4" t="s" r="C35">
        <v>63</v>
      </c>
    </row>
    <row r="36" spans="1:3">
      <c s="3" t="s" r="A36">
        <v>64</v>
      </c>
    </row>
    <row r="37" spans="1:3">
      <c s="4" t="s" r="A37">
        <v>65</v>
      </c>
      <c s="7" t="n" r="B37">
        <v>108256</v>
      </c>
      <c s="7" t="n" r="C37">
        <v>108256</v>
      </c>
    </row>
    <row r="38" spans="1:3">
      <c s="4" t="s" r="A38">
        <v>66</v>
      </c>
      <c s="5" t="n" r="B38">
        <v>9822</v>
      </c>
      <c s="5" t="n" r="C38">
        <v>9822</v>
      </c>
    </row>
    <row r="39" spans="1:3">
      <c s="4" t="s" r="A39">
        <v>67</v>
      </c>
      <c s="5" t="n" r="B39">
        <v>27110</v>
      </c>
      <c s="5" t="n" r="C39">
        <v>27110</v>
      </c>
    </row>
    <row r="40" spans="1:3">
      <c s="4" t="s" r="A40">
        <v>68</v>
      </c>
      <c s="5" t="n" r="B40">
        <v>-1722</v>
      </c>
      <c s="5" t="n" r="C40">
        <v>-1544</v>
      </c>
    </row>
    <row r="41" spans="1:3">
      <c s="4" t="s" r="A41">
        <v>69</v>
      </c>
      <c s="5" t="n" r="B41">
        <v>-127319</v>
      </c>
      <c s="5" t="n" r="C41">
        <v>-122898</v>
      </c>
    </row>
    <row r="42" spans="1:3">
      <c s="4" t="s" r="A42">
        <v>70</v>
      </c>
      <c s="5" t="n" r="B42">
        <v>-21437</v>
      </c>
      <c s="5" t="n" r="C42">
        <v>-21437</v>
      </c>
    </row>
    <row r="43" spans="1:3">
      <c s="4" t="s" r="A43">
        <v>71</v>
      </c>
      <c s="5" t="n" r="B43">
        <v>-5290</v>
      </c>
      <c s="5" t="n" r="C43">
        <v>-691</v>
      </c>
    </row>
    <row r="44" spans="1:3">
      <c s="4" t="s" r="A44">
        <v>72</v>
      </c>
      <c s="7" t="n" r="B44">
        <v>82448</v>
      </c>
      <c s="7" t="n" r="C44">
        <v>45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97</v>
      </c>
      <c s="2" t="s" r="B1">
        <v>1</v>
      </c>
    </row>
    <row r="2" spans="1:2">
      <c s="2" t="s" r="B2">
        <v>2</v>
      </c>
    </row>
    <row r="3" spans="1:2">
      <c s="3" t="s" r="A3">
        <v>149</v>
      </c>
    </row>
    <row r="4" spans="1:2">
      <c s="4" t="s" r="A4">
        <v>198</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t="s" r="A1">
        <v>200</v>
      </c>
      <c s="2" t="s" r="B1">
        <v>1</v>
      </c>
    </row>
    <row r="2" spans="1:2">
      <c s="2" t="s" r="B2">
        <v>2</v>
      </c>
    </row>
    <row r="3" spans="1:2">
      <c s="3" t="s" r="A3">
        <v>146</v>
      </c>
    </row>
    <row r="4" spans="1:2">
      <c s="4" t="s" r="A4">
        <v>201</v>
      </c>
      <c s="4" t="s" r="B4">
        <v>202</v>
      </c>
    </row>
    <row r="5" spans="1:2">
      <c s="4" t="s" r="A5">
        <v>203</v>
      </c>
      <c s="4" t="s" r="B5">
        <v>204</v>
      </c>
    </row>
    <row r="6" spans="1:2">
      <c s="4" t="s" r="A6">
        <v>205</v>
      </c>
      <c s="4" t="s" r="B6">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7</v>
      </c>
      <c s="2" t="s" r="B1">
        <v>1</v>
      </c>
    </row>
    <row r="2" spans="1:2">
      <c s="2" t="s" r="B2">
        <v>2</v>
      </c>
    </row>
    <row r="3" spans="1:2">
      <c s="3" t="s" r="A3">
        <v>152</v>
      </c>
    </row>
    <row r="4" spans="1:2">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t="s" r="A1">
        <v>210</v>
      </c>
      <c s="2" t="s" r="B1">
        <v>1</v>
      </c>
    </row>
    <row r="2" spans="1:2">
      <c s="2" t="s" r="B2">
        <v>2</v>
      </c>
    </row>
    <row r="3" spans="1:2">
      <c s="3" t="s" r="A3">
        <v>155</v>
      </c>
    </row>
    <row r="4" spans="1:2">
      <c s="4" t="s" r="A4">
        <v>211</v>
      </c>
      <c s="4" t="s" r="B4">
        <v>212</v>
      </c>
    </row>
    <row r="5" spans="1:2">
      <c s="4" t="s" r="A5">
        <v>213</v>
      </c>
      <c s="4" t="s"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s="1" t="s" r="A1">
        <v>215</v>
      </c>
      <c s="2" t="s" r="B1">
        <v>1</v>
      </c>
    </row>
    <row r="2" spans="1:2">
      <c s="2" t="s" r="B2">
        <v>2</v>
      </c>
    </row>
    <row r="3" spans="1:2">
      <c s="4" t="s" r="A3">
        <v>216</v>
      </c>
    </row>
    <row r="4" spans="1:2">
      <c s="3" t="s" r="A4">
        <v>158</v>
      </c>
    </row>
    <row r="5" spans="1:2">
      <c s="4" t="s" r="A5">
        <v>217</v>
      </c>
      <c s="4" t="s" r="B5">
        <v>218</v>
      </c>
    </row>
    <row r="6" spans="1:2">
      <c s="4" t="s" r="A6">
        <v>219</v>
      </c>
    </row>
    <row r="7" spans="1:2">
      <c s="3" t="s" r="A7">
        <v>158</v>
      </c>
    </row>
    <row r="8" spans="1:2">
      <c s="4" t="s" r="A8">
        <v>217</v>
      </c>
      <c s="4" t="s" r="B8">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t="s" r="A1">
        <v>221</v>
      </c>
      <c s="2" t="s" r="B1">
        <v>1</v>
      </c>
    </row>
    <row r="2" spans="1:2">
      <c s="2" t="s" r="B2">
        <v>2</v>
      </c>
    </row>
    <row r="3" spans="1:2">
      <c s="3" t="s" r="A3">
        <v>161</v>
      </c>
    </row>
    <row r="4" spans="1:2">
      <c s="4" t="s" r="A4">
        <v>222</v>
      </c>
      <c s="4" t="s" r="B4">
        <v>223</v>
      </c>
    </row>
    <row r="5" spans="1:2">
      <c s="4" t="s" r="A5">
        <v>224</v>
      </c>
      <c s="4" t="s"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s="1" t="s" r="A1">
        <v>226</v>
      </c>
      <c s="2" t="s" r="B1">
        <v>1</v>
      </c>
    </row>
    <row r="2" spans="1:2">
      <c s="2" t="s" r="B2">
        <v>2</v>
      </c>
    </row>
    <row r="3" spans="1:2">
      <c s="4" t="s" r="A3">
        <v>227</v>
      </c>
    </row>
    <row r="4" spans="1:2">
      <c s="3" t="s" r="A4">
        <v>228</v>
      </c>
    </row>
    <row r="5" spans="1:2">
      <c s="4" t="s" r="A5">
        <v>229</v>
      </c>
      <c s="4" t="s" r="B5">
        <v>230</v>
      </c>
    </row>
    <row r="6" spans="1:2">
      <c s="4" t="s" r="A6">
        <v>231</v>
      </c>
    </row>
    <row r="7" spans="1:2">
      <c s="3" t="s" r="A7">
        <v>228</v>
      </c>
    </row>
    <row r="8" spans="1:2">
      <c s="4" t="s" r="A8">
        <v>232</v>
      </c>
      <c s="4" t="s" r="B8">
        <v>233</v>
      </c>
    </row>
    <row r="9" spans="1:2">
      <c s="4" t="s" r="A9">
        <v>234</v>
      </c>
    </row>
    <row r="10" spans="1:2">
      <c s="3" t="s" r="A10">
        <v>228</v>
      </c>
    </row>
    <row r="11" spans="1:2">
      <c s="4" t="s" r="A11">
        <v>229</v>
      </c>
      <c s="4" t="s" r="B11">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36</v>
      </c>
      <c s="2" t="s" r="B1">
        <v>1</v>
      </c>
    </row>
    <row r="2" spans="1:2">
      <c s="2" t="s" r="B2">
        <v>2</v>
      </c>
    </row>
    <row r="3" spans="1:2">
      <c s="3" t="s" r="A3">
        <v>176</v>
      </c>
    </row>
    <row r="4" spans="1:2">
      <c s="4" t="s" r="A4">
        <v>237</v>
      </c>
      <c s="4" t="s"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39</v>
      </c>
      <c s="2" t="s" r="B1">
        <v>1</v>
      </c>
    </row>
    <row r="2" spans="1:2">
      <c s="2" t="s" r="B2">
        <v>2</v>
      </c>
    </row>
    <row r="3" spans="1:2">
      <c s="3" t="s" r="A3">
        <v>179</v>
      </c>
    </row>
    <row r="4" spans="1:2">
      <c s="4" t="s" r="A4">
        <v>240</v>
      </c>
      <c s="4" t="s"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8"/>
    <col customWidth="1" max="5" min="5" width="25"/>
    <col customWidth="1" max="6" min="6" width="21"/>
  </cols>
  <sheetData>
    <row r="1" spans="1:6">
      <c s="1" t="s" r="A1">
        <v>242</v>
      </c>
      <c s="2" t="s" r="B1">
        <v>86</v>
      </c>
      <c s="2" t="s" r="D1">
        <v>1</v>
      </c>
    </row>
    <row r="2" spans="1:6">
      <c s="2" t="s" r="B2">
        <v>243</v>
      </c>
      <c s="2" t="s" r="C2">
        <v>244</v>
      </c>
      <c s="2" t="s" r="D2">
        <v>245</v>
      </c>
      <c s="2" t="s" r="E2">
        <v>244</v>
      </c>
      <c s="2" t="s" r="F2">
        <v>246</v>
      </c>
    </row>
    <row r="3" spans="1:6">
      <c s="3" t="s" r="A3">
        <v>247</v>
      </c>
    </row>
    <row r="4" spans="1:6">
      <c s="4" t="s" r="A4">
        <v>248</v>
      </c>
      <c s="4" t="s" r="B4">
        <v>249</v>
      </c>
      <c s="4" t="s" r="C4">
        <v>249</v>
      </c>
      <c s="4" t="s" r="D4">
        <v>250</v>
      </c>
      <c s="4" t="s" r="E4">
        <v>251</v>
      </c>
    </row>
    <row r="5" spans="1:6">
      <c s="3" t="s" r="A5">
        <v>252</v>
      </c>
    </row>
    <row r="6" spans="1:6">
      <c s="4" t="s" r="A6">
        <v>253</v>
      </c>
      <c s="4" t="s" r="D6">
        <v>254</v>
      </c>
    </row>
    <row r="7" spans="1:6">
      <c s="3" t="s" r="A7">
        <v>255</v>
      </c>
    </row>
    <row r="8" spans="1:6">
      <c s="4" t="s" r="A8">
        <v>256</v>
      </c>
      <c s="7" t="n" r="B8">
        <v>10285000</v>
      </c>
      <c s="7" t="n" r="D8">
        <v>10285000</v>
      </c>
      <c s="7" t="n" r="F8">
        <v>6457000</v>
      </c>
    </row>
    <row r="9" spans="1:6">
      <c s="4" t="s" r="A9">
        <v>257</v>
      </c>
      <c s="5" t="n" r="B9">
        <v>14656000</v>
      </c>
      <c s="5" t="n" r="D9">
        <v>14656000</v>
      </c>
      <c s="5" t="n" r="F9">
        <v>14714000</v>
      </c>
    </row>
    <row r="10" spans="1:6">
      <c s="4" t="s" r="A10">
        <v>258</v>
      </c>
      <c s="5" t="n" r="B10">
        <v>-705000</v>
      </c>
      <c s="5" t="n" r="D10">
        <v>-705000</v>
      </c>
      <c s="5" t="n" r="F10">
        <v>-618000</v>
      </c>
    </row>
    <row r="11" spans="1:6">
      <c s="4" t="s" r="A11">
        <v>259</v>
      </c>
      <c s="5" t="n" r="B11">
        <v>-4054000</v>
      </c>
      <c s="5" t="n" r="D11">
        <v>-4054000</v>
      </c>
      <c s="5" t="n" r="F11">
        <v>-4672000</v>
      </c>
    </row>
    <row r="12" spans="1:6">
      <c s="4" t="s" r="A12">
        <v>260</v>
      </c>
      <c s="7" t="n" r="B12">
        <v>20182000</v>
      </c>
      <c s="7" t="n" r="D12">
        <v>20182000</v>
      </c>
      <c s="7" t="n" r="F12">
        <v>15881000</v>
      </c>
    </row>
    <row r="13" spans="1:6">
      <c s="4" t="s" r="A13">
        <v>261</v>
      </c>
      <c s="4" t="s" r="B13">
        <v>262</v>
      </c>
      <c s="4" t="s" r="D13">
        <v>262</v>
      </c>
      <c s="4" t="s" r="F13">
        <v>263</v>
      </c>
    </row>
    <row r="14" spans="1:6">
      <c s="4" t="s" r="A14">
        <v>264</v>
      </c>
      <c s="7" t="n" r="B14">
        <v>4100000</v>
      </c>
      <c s="7" t="n" r="D14">
        <v>4100000</v>
      </c>
      <c s="7" t="n" r="F14">
        <v>4700000</v>
      </c>
    </row>
    <row r="15" spans="1:6">
      <c s="3" t="s" r="A15">
        <v>265</v>
      </c>
    </row>
    <row r="16" spans="1:6">
      <c s="4" t="s" r="A16">
        <v>266</v>
      </c>
      <c s="5" t="n" r="B16">
        <v>900000</v>
      </c>
      <c s="5" t="n" r="D16">
        <v>900000</v>
      </c>
      <c s="5" t="n" r="F16">
        <v>700000</v>
      </c>
    </row>
    <row r="17" spans="1:6">
      <c s="4" t="s" r="A17">
        <v>267</v>
      </c>
      <c s="5" t="n" r="B17">
        <v>800000</v>
      </c>
      <c s="5" t="n" r="D17">
        <v>800000</v>
      </c>
      <c s="5" t="n" r="F17">
        <v>800000</v>
      </c>
    </row>
    <row r="18" spans="1:6">
      <c s="3" t="s" r="A18">
        <v>268</v>
      </c>
    </row>
    <row r="19" spans="1:6">
      <c s="4" t="s" r="A19">
        <v>46</v>
      </c>
      <c s="5" t="n" r="B19">
        <v>13950000</v>
      </c>
      <c s="7" t="n" r="D19">
        <v>13950000</v>
      </c>
      <c s="7" t="n" r="F19">
        <v>10158000</v>
      </c>
    </row>
    <row r="20" spans="1:6">
      <c s="3" t="s" r="A20">
        <v>269</v>
      </c>
    </row>
    <row r="21" spans="1:6">
      <c s="4" t="s" r="A21">
        <v>270</v>
      </c>
      <c s="5" t="n" r="D21">
        <v>1</v>
      </c>
    </row>
    <row r="22" spans="1:6">
      <c s="4" t="s" r="A22">
        <v>271</v>
      </c>
    </row>
    <row r="23" spans="1:6">
      <c s="3" t="s" r="A23">
        <v>272</v>
      </c>
    </row>
    <row r="24" spans="1:6">
      <c s="4" t="s" r="A24">
        <v>273</v>
      </c>
      <c s="4" t="s" r="D24">
        <v>274</v>
      </c>
      <c s="4" t="s" r="E24">
        <v>275</v>
      </c>
    </row>
    <row r="25" spans="1:6">
      <c s="4" t="s" r="A25">
        <v>276</v>
      </c>
      <c s="4" t="s" r="D25">
        <v>277</v>
      </c>
      <c s="4" t="s" r="E25">
        <v>278</v>
      </c>
    </row>
    <row r="26" spans="1:6">
      <c s="4" t="s" r="A26">
        <v>279</v>
      </c>
      <c s="4" t="s" r="D26">
        <v>280</v>
      </c>
      <c s="4" t="s" r="E26">
        <v>281</v>
      </c>
    </row>
    <row r="27" spans="1:6">
      <c s="4" t="s" r="A27">
        <v>282</v>
      </c>
    </row>
    <row r="28" spans="1:6">
      <c s="3" t="s" r="A28">
        <v>272</v>
      </c>
    </row>
    <row r="29" spans="1:6">
      <c s="4" t="s" r="A29">
        <v>273</v>
      </c>
      <c s="4" t="s" r="D29">
        <v>283</v>
      </c>
      <c s="4" t="s" r="E29">
        <v>283</v>
      </c>
    </row>
    <row r="30" spans="1:6">
      <c s="4" t="s" r="A30">
        <v>276</v>
      </c>
      <c s="4" t="s" r="D30">
        <v>284</v>
      </c>
      <c s="4" t="s" r="E30">
        <v>285</v>
      </c>
    </row>
    <row r="31" spans="1:6">
      <c s="4" t="s" r="A31">
        <v>279</v>
      </c>
      <c s="4" t="s" r="D31">
        <v>286</v>
      </c>
      <c s="4" t="s" r="E31">
        <v>287</v>
      </c>
    </row>
    <row r="32" spans="1:6">
      <c s="4" t="s" r="A32">
        <v>288</v>
      </c>
    </row>
    <row r="33" spans="1:6">
      <c s="3" t="s" r="A33">
        <v>268</v>
      </c>
    </row>
    <row r="34" spans="1:6">
      <c s="4" t="s" r="A34">
        <v>46</v>
      </c>
      <c s="5" t="n" r="B34">
        <v>1100000</v>
      </c>
      <c s="7" t="n" r="D34">
        <v>1100000</v>
      </c>
    </row>
    <row r="35" spans="1:6">
      <c s="4" t="s" r="A35">
        <v>289</v>
      </c>
      <c s="7" t="n" r="B35">
        <v>259000</v>
      </c>
      <c s="7" t="n" r="D35">
        <v>618000</v>
      </c>
    </row>
    <row r="36" spans="1:6">
      <c s="4" t="s" r="A36">
        <v>290</v>
      </c>
      <c s="8" t="n" r="B36">
        <v>0.03</v>
      </c>
      <c s="8" t="n" r="D36">
        <v>0.08</v>
      </c>
    </row>
    <row r="37" spans="1:6">
      <c s="4" t="s" r="A37">
        <v>291</v>
      </c>
    </row>
    <row r="38" spans="1:6">
      <c s="3" t="s" r="A38">
        <v>292</v>
      </c>
    </row>
    <row r="39" spans="1:6">
      <c s="4" t="s" r="A39">
        <v>293</v>
      </c>
      <c s="7" t="n" r="B39">
        <v>13000</v>
      </c>
      <c s="7" t="n" r="C39">
        <v>15000</v>
      </c>
      <c s="7" t="n" r="D39">
        <v>76000</v>
      </c>
      <c s="7" t="n" r="E39">
        <v>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73</v>
      </c>
      <c s="2" t="s" r="B1">
        <v>2</v>
      </c>
      <c s="2" t="s" r="C1">
        <v>28</v>
      </c>
    </row>
    <row r="2" spans="1:3">
      <c s="3" t="s" r="A2">
        <v>64</v>
      </c>
    </row>
    <row r="3" spans="1:3">
      <c s="4" t="s" r="A3">
        <v>74</v>
      </c>
      <c s="4" t="s" r="B3">
        <v>75</v>
      </c>
      <c s="4" t="s" r="C3">
        <v>75</v>
      </c>
    </row>
    <row r="4" spans="1:3">
      <c s="4" t="s" r="A4">
        <v>76</v>
      </c>
      <c s="7" t="n" r="B4">
        <v>100</v>
      </c>
      <c s="7" t="n" r="C4">
        <v>100</v>
      </c>
    </row>
    <row r="5" spans="1:3">
      <c s="4" t="s" r="A5">
        <v>77</v>
      </c>
      <c s="5" t="n" r="B5">
        <v>1200000</v>
      </c>
      <c s="5" t="n" r="C5">
        <v>1200000</v>
      </c>
    </row>
    <row r="6" spans="1:3">
      <c s="4" t="s" r="A6">
        <v>78</v>
      </c>
      <c s="5" t="n" r="B6">
        <v>1131551</v>
      </c>
      <c s="5" t="n" r="C6">
        <v>1131551</v>
      </c>
    </row>
    <row r="7" spans="1:3">
      <c s="4" t="s" r="A7">
        <v>79</v>
      </c>
      <c s="5" t="n" r="B7">
        <v>1131551</v>
      </c>
      <c s="5" t="n" r="C7">
        <v>1131551</v>
      </c>
    </row>
    <row r="8" spans="1:3">
      <c s="4" t="s" r="A8">
        <v>80</v>
      </c>
      <c s="7" t="n" r="B8">
        <v>113155</v>
      </c>
      <c s="7" t="n" r="C8">
        <v>113155</v>
      </c>
    </row>
    <row r="9" spans="1:3">
      <c s="4" t="s" r="A9">
        <v>81</v>
      </c>
      <c s="7" t="n" r="B9">
        <v>1</v>
      </c>
      <c s="7" t="n" r="C9">
        <v>1</v>
      </c>
    </row>
    <row r="10" spans="1:3">
      <c s="4" t="s" r="A10">
        <v>82</v>
      </c>
      <c s="5" t="n" r="B10">
        <v>35000000</v>
      </c>
      <c s="5" t="n" r="C10">
        <v>35000000</v>
      </c>
    </row>
    <row r="11" spans="1:3">
      <c s="4" t="s" r="A11">
        <v>83</v>
      </c>
      <c s="5" t="n" r="B11">
        <v>9822304</v>
      </c>
      <c s="5" t="n" r="C11">
        <v>9822304</v>
      </c>
    </row>
    <row r="12" spans="1:3">
      <c s="4" t="s" r="A12">
        <v>84</v>
      </c>
      <c s="5" t="n" r="B12">
        <v>1871128</v>
      </c>
      <c s="5" t="n" r="C12">
        <v>187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94</v>
      </c>
      <c s="2" t="s" r="B1">
        <v>86</v>
      </c>
      <c s="2" t="s" r="D1">
        <v>1</v>
      </c>
    </row>
    <row r="2" spans="1:6">
      <c s="2" t="s" r="B2">
        <v>2</v>
      </c>
      <c s="2" t="s" r="C2">
        <v>87</v>
      </c>
      <c s="2" t="s" r="D2">
        <v>2</v>
      </c>
      <c s="2" t="s" r="E2">
        <v>87</v>
      </c>
      <c s="2" t="s" r="F2">
        <v>28</v>
      </c>
    </row>
    <row r="3" spans="1:6">
      <c s="3" t="s" r="A3">
        <v>152</v>
      </c>
    </row>
    <row r="4" spans="1:6">
      <c s="4" t="s" r="A4">
        <v>295</v>
      </c>
      <c s="4" t="s" r="D4">
        <v>296</v>
      </c>
    </row>
    <row r="5" spans="1:6">
      <c s="4" t="s" r="A5">
        <v>99</v>
      </c>
      <c s="7" t="n" r="B5">
        <v>-1605</v>
      </c>
      <c s="7" t="n" r="C5">
        <v>1350</v>
      </c>
      <c s="7" t="n" r="D5">
        <v>-4421</v>
      </c>
      <c s="7" t="n" r="E5">
        <v>3058</v>
      </c>
    </row>
    <row r="6" spans="1:6">
      <c s="4" t="s" r="A6">
        <v>297</v>
      </c>
      <c s="5" t="n" r="B6">
        <v>7951000</v>
      </c>
      <c s="5" t="n" r="C6">
        <v>7951000</v>
      </c>
      <c s="5" t="n" r="D6">
        <v>7951000</v>
      </c>
      <c s="5" t="n" r="E6">
        <v>7951000</v>
      </c>
    </row>
    <row r="7" spans="1:6">
      <c s="4" t="s" r="A7">
        <v>298</v>
      </c>
      <c s="5" t="n" r="B7">
        <v>0</v>
      </c>
      <c s="5" t="n" r="C7">
        <v>18859000</v>
      </c>
      <c s="5" t="n" r="D7">
        <v>0</v>
      </c>
      <c s="5" t="n" r="E7">
        <v>18859000</v>
      </c>
    </row>
    <row r="8" spans="1:6">
      <c s="4" t="s" r="A8">
        <v>299</v>
      </c>
      <c s="5" t="n" r="B8">
        <v>7951000</v>
      </c>
      <c s="5" t="n" r="C8">
        <v>26810000</v>
      </c>
      <c s="5" t="n" r="D8">
        <v>7951000</v>
      </c>
      <c s="5" t="n" r="E8">
        <v>26810000</v>
      </c>
    </row>
    <row r="9" spans="1:6">
      <c s="4" t="s" r="A9">
        <v>300</v>
      </c>
      <c s="8" t="n" r="B9">
        <v>-0.2</v>
      </c>
      <c s="8" t="n" r="C9">
        <v>0.17</v>
      </c>
      <c s="8" t="n" r="D9">
        <v>-0.5600000000000001</v>
      </c>
      <c s="8" t="n" r="E9">
        <v>0.38</v>
      </c>
    </row>
    <row r="10" spans="1:6">
      <c s="4" t="s" r="A10">
        <v>301</v>
      </c>
      <c s="8" t="n" r="B10">
        <v>-0.2</v>
      </c>
      <c s="8" t="n" r="C10">
        <v>0.05</v>
      </c>
      <c s="8" t="n" r="D10">
        <v>-0.5600000000000001</v>
      </c>
      <c s="8" t="n" r="E10">
        <v>0.11</v>
      </c>
    </row>
    <row r="11" spans="1:6">
      <c s="4" t="s" r="A11">
        <v>302</v>
      </c>
      <c s="5" t="n" r="C11">
        <v>0</v>
      </c>
      <c s="5" t="n" r="E11">
        <v>0</v>
      </c>
    </row>
    <row r="12" spans="1:6">
      <c s="4" t="s" r="A12">
        <v>303</v>
      </c>
      <c s="5" t="n" r="C12">
        <v>6000</v>
      </c>
      <c s="5" t="n" r="E12">
        <v>6000</v>
      </c>
    </row>
    <row r="13" spans="1:6">
      <c s="4" t="s" r="A13">
        <v>304</v>
      </c>
      <c s="5" t="n" r="B13">
        <v>1131551</v>
      </c>
      <c s="5" t="n" r="C13">
        <v>1131551</v>
      </c>
      <c s="5" t="n" r="D13">
        <v>1131551</v>
      </c>
      <c s="5" t="n" r="E13">
        <v>1131551</v>
      </c>
      <c s="5" t="n" r="F13">
        <v>1131551</v>
      </c>
    </row>
    <row r="14" spans="1:6">
      <c s="4" t="s" r="A14">
        <v>305</v>
      </c>
      <c s="5" t="n" r="B14">
        <v>18859183</v>
      </c>
      <c s="5" t="n" r="C14">
        <v>18859183</v>
      </c>
      <c s="5" t="n" r="D14">
        <v>18859183</v>
      </c>
      <c s="5" t="n" r="E14">
        <v>188591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6"/>
    <col customWidth="1" max="6" min="6" width="14"/>
    <col customWidth="1" max="7" min="7" width="14"/>
    <col customWidth="1" max="8" min="8" width="14"/>
  </cols>
  <sheetData>
    <row r="1" spans="1:8">
      <c s="1" t="s" r="A1">
        <v>306</v>
      </c>
      <c s="2" t="s" r="B1">
        <v>307</v>
      </c>
      <c s="2" t="s" r="C1">
        <v>2</v>
      </c>
      <c s="2" t="s" r="D1">
        <v>87</v>
      </c>
      <c s="2" t="s" r="E1">
        <v>2</v>
      </c>
      <c s="2" t="s" r="F1">
        <v>87</v>
      </c>
      <c s="2" t="s" r="G1">
        <v>28</v>
      </c>
      <c s="2" t="s" r="H1">
        <v>308</v>
      </c>
    </row>
    <row r="2" spans="1:8">
      <c s="3" t="s" r="A2">
        <v>309</v>
      </c>
    </row>
    <row r="3" spans="1:8">
      <c s="4" t="s" r="A3">
        <v>310</v>
      </c>
      <c s="7" t="n" r="C3">
        <v>50804000</v>
      </c>
      <c s="7" t="n" r="E3">
        <v>50804000</v>
      </c>
      <c s="7" t="n" r="G3">
        <v>21967000</v>
      </c>
    </row>
    <row r="4" spans="1:8">
      <c s="4" t="s" r="A4">
        <v>311</v>
      </c>
      <c s="5" t="n" r="C4">
        <v>-600000</v>
      </c>
      <c s="5" t="n" r="E4">
        <v>-600000</v>
      </c>
      <c s="5" t="n" r="G4">
        <v>0</v>
      </c>
    </row>
    <row r="5" spans="1:8">
      <c s="4" t="s" r="A5">
        <v>312</v>
      </c>
      <c s="5" t="n" r="C5">
        <v>23862000</v>
      </c>
      <c s="5" t="n" r="E5">
        <v>23862000</v>
      </c>
      <c s="5" t="n" r="G5">
        <v>0</v>
      </c>
    </row>
    <row r="6" spans="1:8">
      <c s="3" t="s" r="A6">
        <v>313</v>
      </c>
    </row>
    <row r="7" spans="1:8">
      <c s="4" t="s" r="A7">
        <v>310</v>
      </c>
      <c s="5" t="n" r="C7">
        <v>50804000</v>
      </c>
      <c s="5" t="n" r="E7">
        <v>50804000</v>
      </c>
      <c s="5" t="n" r="G7">
        <v>21967000</v>
      </c>
    </row>
    <row r="8" spans="1:8">
      <c s="4" t="s" r="A8">
        <v>314</v>
      </c>
      <c s="5" t="n" r="C8">
        <v>180000000</v>
      </c>
      <c s="7" t="n" r="D8">
        <v>56000000</v>
      </c>
      <c s="5" t="n" r="E8">
        <v>458000</v>
      </c>
      <c s="7" t="n" r="F8">
        <v>272000</v>
      </c>
    </row>
    <row r="9" spans="1:8">
      <c s="4" t="s" r="A9">
        <v>315</v>
      </c>
    </row>
    <row r="10" spans="1:8">
      <c s="3" t="s" r="A10">
        <v>309</v>
      </c>
    </row>
    <row r="11" spans="1:8">
      <c s="4" t="s" r="A11">
        <v>310</v>
      </c>
      <c s="5" t="n" r="C11">
        <v>26342000</v>
      </c>
      <c s="5" t="n" r="E11">
        <v>26342000</v>
      </c>
      <c s="5" t="n" r="G11">
        <v>21967000</v>
      </c>
    </row>
    <row r="12" spans="1:8">
      <c s="3" t="s" r="A12">
        <v>313</v>
      </c>
    </row>
    <row r="13" spans="1:8">
      <c s="4" t="s" r="A13">
        <v>310</v>
      </c>
      <c s="5" t="n" r="C13">
        <v>26342000</v>
      </c>
      <c s="7" t="n" r="E13">
        <v>26342000</v>
      </c>
      <c s="5" t="n" r="G13">
        <v>21967000</v>
      </c>
    </row>
    <row r="14" spans="1:8">
      <c s="4" t="s" r="A14">
        <v>316</v>
      </c>
      <c s="7" t="n" r="H14">
        <v>27000000</v>
      </c>
    </row>
    <row r="15" spans="1:8">
      <c s="4" t="s" r="A15">
        <v>317</v>
      </c>
      <c s="4" t="s" r="E15">
        <v>318</v>
      </c>
    </row>
    <row r="16" spans="1:8">
      <c s="4" t="s" r="A16">
        <v>319</v>
      </c>
      <c s="7" t="n" r="C16">
        <v>32600000</v>
      </c>
      <c s="7" t="n" r="E16">
        <v>32600000</v>
      </c>
    </row>
    <row r="17" spans="1:8">
      <c s="4" t="s" r="A17">
        <v>320</v>
      </c>
      <c s="4" t="s" r="C17">
        <v>321</v>
      </c>
    </row>
    <row r="18" spans="1:8">
      <c s="4" t="s" r="A18">
        <v>322</v>
      </c>
    </row>
    <row r="19" spans="1:8">
      <c s="3" t="s" r="A19">
        <v>313</v>
      </c>
    </row>
    <row r="20" spans="1:8">
      <c s="4" t="s" r="A20">
        <v>323</v>
      </c>
      <c s="4" t="s" r="E20">
        <v>324</v>
      </c>
    </row>
    <row r="21" spans="1:8">
      <c s="4" t="s" r="A21">
        <v>325</v>
      </c>
    </row>
    <row r="22" spans="1:8">
      <c s="3" t="s" r="A22">
        <v>313</v>
      </c>
    </row>
    <row r="23" spans="1:8">
      <c s="4" t="s" r="A23">
        <v>323</v>
      </c>
      <c s="4" t="s" r="E23">
        <v>326</v>
      </c>
    </row>
    <row r="24" spans="1:8">
      <c s="4" t="s" r="A24">
        <v>327</v>
      </c>
    </row>
    <row r="25" spans="1:8">
      <c s="3" t="s" r="A25">
        <v>313</v>
      </c>
    </row>
    <row r="26" spans="1:8">
      <c s="4" t="s" r="A26">
        <v>323</v>
      </c>
      <c s="4" t="s" r="E26">
        <v>328</v>
      </c>
    </row>
    <row r="27" spans="1:8">
      <c s="4" t="s" r="A27">
        <v>329</v>
      </c>
    </row>
    <row r="28" spans="1:8">
      <c s="3" t="s" r="A28">
        <v>313</v>
      </c>
    </row>
    <row r="29" spans="1:8">
      <c s="4" t="s" r="A29">
        <v>323</v>
      </c>
      <c s="4" t="s" r="E29">
        <v>328</v>
      </c>
    </row>
    <row r="30" spans="1:8">
      <c s="4" t="s" r="A30">
        <v>330</v>
      </c>
    </row>
    <row r="31" spans="1:8">
      <c s="3" t="s" r="A31">
        <v>313</v>
      </c>
    </row>
    <row r="32" spans="1:8">
      <c s="4" t="s" r="A32">
        <v>323</v>
      </c>
      <c s="4" t="s" r="E32">
        <v>331</v>
      </c>
    </row>
    <row r="33" spans="1:8">
      <c s="4" t="s" r="A33">
        <v>332</v>
      </c>
    </row>
    <row r="34" spans="1:8">
      <c s="3" t="s" r="A34">
        <v>313</v>
      </c>
    </row>
    <row r="35" spans="1:8">
      <c s="4" t="s" r="A35">
        <v>323</v>
      </c>
      <c s="4" t="s" r="E35">
        <v>324</v>
      </c>
    </row>
    <row r="36" spans="1:8">
      <c s="4" t="s" r="A36">
        <v>333</v>
      </c>
    </row>
    <row r="37" spans="1:8">
      <c s="3" t="s" r="A37">
        <v>313</v>
      </c>
    </row>
    <row r="38" spans="1:8">
      <c s="4" t="s" r="A38">
        <v>316</v>
      </c>
      <c s="7" t="n" r="C38">
        <v>33000000</v>
      </c>
      <c s="7" t="n" r="E38">
        <v>33000000</v>
      </c>
    </row>
    <row r="39" spans="1:8">
      <c s="4" t="s" r="A39">
        <v>317</v>
      </c>
      <c s="4" t="s" r="E39">
        <v>334</v>
      </c>
    </row>
    <row r="40" spans="1:8">
      <c s="4" t="s" r="A40">
        <v>335</v>
      </c>
    </row>
    <row r="41" spans="1:8">
      <c s="3" t="s" r="A41">
        <v>309</v>
      </c>
    </row>
    <row r="42" spans="1:8">
      <c s="4" t="s" r="A42">
        <v>310</v>
      </c>
      <c s="5" t="n" r="C42">
        <v>24462000</v>
      </c>
      <c s="7" t="n" r="E42">
        <v>24462000</v>
      </c>
      <c s="5" t="n" r="G42">
        <v>0</v>
      </c>
    </row>
    <row r="43" spans="1:8">
      <c s="3" t="s" r="A43">
        <v>313</v>
      </c>
    </row>
    <row r="44" spans="1:8">
      <c s="5" t="n" r="A44">
        <v>2016</v>
      </c>
      <c s="5" t="n" r="C44">
        <v>600000</v>
      </c>
      <c s="5" t="n" r="E44">
        <v>600000</v>
      </c>
    </row>
    <row r="45" spans="1:8">
      <c s="5" t="n" r="A45">
        <v>2017</v>
      </c>
      <c s="5" t="n" r="C45">
        <v>2400000</v>
      </c>
      <c s="5" t="n" r="E45">
        <v>2400000</v>
      </c>
    </row>
    <row r="46" spans="1:8">
      <c s="5" t="n" r="A46">
        <v>2018</v>
      </c>
      <c s="5" t="n" r="C46">
        <v>2400000</v>
      </c>
      <c s="5" t="n" r="E46">
        <v>2400000</v>
      </c>
    </row>
    <row r="47" spans="1:8">
      <c s="5" t="n" r="A47">
        <v>2019</v>
      </c>
      <c s="5" t="n" r="C47">
        <v>19062000</v>
      </c>
      <c s="5" t="n" r="E47">
        <v>19062000</v>
      </c>
    </row>
    <row r="48" spans="1:8">
      <c s="4" t="s" r="A48">
        <v>310</v>
      </c>
      <c s="5" t="n" r="C48">
        <v>24462000</v>
      </c>
      <c s="5" t="n" r="E48">
        <v>24462000</v>
      </c>
      <c s="5" t="n" r="G48">
        <v>0</v>
      </c>
    </row>
    <row r="49" spans="1:8">
      <c s="4" t="s" r="A49">
        <v>336</v>
      </c>
    </row>
    <row r="50" spans="1:8">
      <c s="3" t="s" r="A50">
        <v>313</v>
      </c>
    </row>
    <row r="51" spans="1:8">
      <c s="4" t="s" r="A51">
        <v>337</v>
      </c>
      <c s="7" t="n" r="F51">
        <v>109000</v>
      </c>
    </row>
    <row r="52" spans="1:8">
      <c s="4" t="s" r="A52">
        <v>338</v>
      </c>
    </row>
    <row r="53" spans="1:8">
      <c s="3" t="s" r="A53">
        <v>313</v>
      </c>
    </row>
    <row r="54" spans="1:8">
      <c s="4" t="s" r="A54">
        <v>316</v>
      </c>
      <c s="7" t="n" r="B54">
        <v>24000000</v>
      </c>
    </row>
    <row r="55" spans="1:8">
      <c s="4" t="s" r="A55">
        <v>339</v>
      </c>
      <c s="4" t="s" r="B55">
        <v>340</v>
      </c>
    </row>
    <row r="56" spans="1:8">
      <c s="4" t="s" r="A56">
        <v>341</v>
      </c>
      <c s="4" t="s" r="B56">
        <v>342</v>
      </c>
    </row>
    <row r="57" spans="1:8">
      <c s="4" t="s" r="A57">
        <v>343</v>
      </c>
    </row>
    <row r="58" spans="1:8">
      <c s="3" t="s" r="A58">
        <v>313</v>
      </c>
    </row>
    <row r="59" spans="1:8">
      <c s="4" t="s" r="A59">
        <v>339</v>
      </c>
      <c s="4" t="s" r="B59">
        <v>344</v>
      </c>
    </row>
    <row r="60" spans="1:8">
      <c s="4" t="s" r="A60">
        <v>345</v>
      </c>
      <c s="4" t="s" r="B60">
        <v>346</v>
      </c>
    </row>
    <row r="61" spans="1:8">
      <c s="4" t="s" r="A61">
        <v>347</v>
      </c>
    </row>
    <row r="62" spans="1:8">
      <c s="3" t="s" r="A62">
        <v>313</v>
      </c>
    </row>
    <row r="63" spans="1:8">
      <c s="4" t="s" r="A63">
        <v>316</v>
      </c>
      <c s="7" t="n" r="H63">
        <v>3000000</v>
      </c>
    </row>
    <row r="64" spans="1:8">
      <c s="4" t="s" r="A64">
        <v>348</v>
      </c>
      <c s="5" t="n" r="C64">
        <v>1100000</v>
      </c>
      <c s="5" t="n" r="E64">
        <v>1100000</v>
      </c>
      <c s="5" t="n" r="G64">
        <v>1100000</v>
      </c>
    </row>
    <row r="65" spans="1:8">
      <c s="4" t="s" r="A65">
        <v>349</v>
      </c>
    </row>
    <row r="66" spans="1:8">
      <c s="3" t="s" r="A66">
        <v>309</v>
      </c>
    </row>
    <row r="67" spans="1:8">
      <c s="4" t="s" r="A67">
        <v>311</v>
      </c>
      <c s="7" t="n" r="C67">
        <v>-26342000</v>
      </c>
      <c s="7" t="n" r="E67">
        <v>-26342000</v>
      </c>
      <c s="7" t="n" r="G67">
        <v>-2196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350</v>
      </c>
      <c s="2" t="s" r="B1">
        <v>86</v>
      </c>
      <c s="2" t="s" r="D1">
        <v>1</v>
      </c>
    </row>
    <row r="2" spans="1:5">
      <c s="2" t="s" r="B2">
        <v>2</v>
      </c>
      <c s="2" t="s" r="C2">
        <v>87</v>
      </c>
      <c s="2" t="s" r="D2">
        <v>2</v>
      </c>
      <c s="2" t="s" r="E2">
        <v>87</v>
      </c>
    </row>
    <row r="3" spans="1:5">
      <c s="4" t="s" r="A3">
        <v>219</v>
      </c>
    </row>
    <row r="4" spans="1:5">
      <c s="3" t="s" r="A4">
        <v>351</v>
      </c>
    </row>
    <row r="5" spans="1:5">
      <c s="4" t="s" r="A5">
        <v>352</v>
      </c>
      <c s="7" t="n" r="B5">
        <v>15</v>
      </c>
      <c s="7" t="n" r="C5">
        <v>15</v>
      </c>
      <c s="7" t="n" r="D5">
        <v>44</v>
      </c>
      <c s="7" t="n" r="E5">
        <v>45</v>
      </c>
    </row>
    <row r="6" spans="1:5">
      <c s="4" t="s" r="A6">
        <v>353</v>
      </c>
      <c s="5" t="n" r="B6">
        <v>-16</v>
      </c>
      <c s="5" t="n" r="C6">
        <v>-15</v>
      </c>
      <c s="5" t="n" r="D6">
        <v>-49</v>
      </c>
      <c s="5" t="n" r="E6">
        <v>-47</v>
      </c>
    </row>
    <row r="7" spans="1:5">
      <c s="4" t="s" r="A7">
        <v>354</v>
      </c>
      <c s="5" t="n" r="B7">
        <v>13</v>
      </c>
      <c s="5" t="n" r="C7">
        <v>9</v>
      </c>
      <c s="5" t="n" r="D7">
        <v>37</v>
      </c>
      <c s="5" t="n" r="E7">
        <v>28</v>
      </c>
    </row>
    <row r="8" spans="1:5">
      <c s="4" t="s" r="A8">
        <v>355</v>
      </c>
      <c s="5" t="n" r="B8">
        <v>12</v>
      </c>
      <c s="5" t="n" r="C8">
        <v>9</v>
      </c>
      <c s="5" t="n" r="D8">
        <v>32</v>
      </c>
      <c s="5" t="n" r="E8">
        <v>26</v>
      </c>
    </row>
    <row r="9" spans="1:5">
      <c s="4" t="s" r="A9">
        <v>356</v>
      </c>
      <c s="5" t="n" r="B9">
        <v>18</v>
      </c>
      <c s="5" t="n" r="D9">
        <v>54</v>
      </c>
    </row>
    <row r="10" spans="1:5">
      <c s="4" t="s" r="A10">
        <v>357</v>
      </c>
      <c s="5" t="n" r="D10">
        <v>18</v>
      </c>
    </row>
    <row r="11" spans="1:5">
      <c s="4" t="s" r="A11">
        <v>216</v>
      </c>
    </row>
    <row r="12" spans="1:5">
      <c s="3" t="s" r="A12">
        <v>351</v>
      </c>
    </row>
    <row r="13" spans="1:5">
      <c s="4" t="s" r="A13">
        <v>352</v>
      </c>
      <c s="5" t="n" r="B13">
        <v>12</v>
      </c>
      <c s="5" t="n" r="C13">
        <v>10</v>
      </c>
      <c s="5" t="n" r="D13">
        <v>37</v>
      </c>
      <c s="5" t="n" r="E13">
        <v>30</v>
      </c>
    </row>
    <row r="14" spans="1:5">
      <c s="4" t="s" r="A14">
        <v>354</v>
      </c>
      <c s="5" t="n" r="B14">
        <v>8</v>
      </c>
      <c s="5" t="n" r="C14">
        <v>-4</v>
      </c>
      <c s="5" t="n" r="D14">
        <v>25</v>
      </c>
      <c s="5" t="n" r="E14">
        <v>-13</v>
      </c>
    </row>
    <row r="15" spans="1:5">
      <c s="4" t="s" r="A15">
        <v>355</v>
      </c>
      <c s="7" t="n" r="B15">
        <v>20</v>
      </c>
      <c s="7" t="n" r="C15">
        <v>6</v>
      </c>
      <c s="7" t="n" r="D15">
        <v>62</v>
      </c>
      <c s="7" t="n" r="E15">
        <v>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58</v>
      </c>
      <c s="2" t="s" r="B1">
        <v>1</v>
      </c>
    </row>
    <row r="2" spans="1:3">
      <c s="2" t="s" r="B2">
        <v>2</v>
      </c>
      <c s="2" t="s" r="C2">
        <v>28</v>
      </c>
    </row>
    <row r="3" spans="1:3">
      <c s="4" t="s" r="A3">
        <v>359</v>
      </c>
    </row>
    <row r="4" spans="1:3">
      <c s="3" t="s" r="A4">
        <v>360</v>
      </c>
    </row>
    <row r="5" spans="1:3">
      <c s="4" t="s" r="A5">
        <v>361</v>
      </c>
      <c s="4" t="s" r="B5">
        <v>362</v>
      </c>
    </row>
    <row r="6" spans="1:3">
      <c s="3" t="s" r="A6">
        <v>363</v>
      </c>
    </row>
    <row r="7" spans="1:3">
      <c s="4" t="s" r="A7">
        <v>364</v>
      </c>
      <c s="5" t="n" r="B7">
        <v>6000</v>
      </c>
    </row>
    <row r="8" spans="1:3">
      <c s="4" t="s" r="A8">
        <v>365</v>
      </c>
      <c s="5" t="n" r="B8">
        <v>0</v>
      </c>
    </row>
    <row r="9" spans="1:3">
      <c s="4" t="s" r="A9">
        <v>366</v>
      </c>
      <c s="5" t="n" r="B9">
        <v>0</v>
      </c>
    </row>
    <row r="10" spans="1:3">
      <c s="4" t="s" r="A10">
        <v>367</v>
      </c>
      <c s="5" t="n" r="B10">
        <v>6000</v>
      </c>
    </row>
    <row r="11" spans="1:3">
      <c s="4" t="s" r="A11">
        <v>368</v>
      </c>
      <c s="5" t="n" r="B11">
        <v>0</v>
      </c>
    </row>
    <row r="12" spans="1:3">
      <c s="4" t="s" r="A12">
        <v>369</v>
      </c>
      <c s="5" t="n" r="B12">
        <v>0</v>
      </c>
    </row>
    <row r="13" spans="1:3">
      <c s="4" t="s" r="A13">
        <v>370</v>
      </c>
      <c s="5" t="n" r="B13">
        <v>0</v>
      </c>
    </row>
    <row r="14" spans="1:3">
      <c s="3" t="s" r="A14">
        <v>371</v>
      </c>
    </row>
    <row r="15" spans="1:3">
      <c s="4" t="s" r="A15">
        <v>372</v>
      </c>
      <c s="8" t="n" r="B15">
        <v>3.69</v>
      </c>
    </row>
    <row r="16" spans="1:3">
      <c s="4" t="s" r="A16">
        <v>373</v>
      </c>
      <c s="5" t="n" r="B16">
        <v>0</v>
      </c>
    </row>
    <row r="17" spans="1:3">
      <c s="4" t="s" r="A17">
        <v>374</v>
      </c>
      <c s="5" t="n" r="B17">
        <v>0</v>
      </c>
    </row>
    <row r="18" spans="1:3">
      <c s="4" t="s" r="A18">
        <v>375</v>
      </c>
      <c s="9" t="n" r="B18">
        <v>3.69</v>
      </c>
    </row>
    <row r="19" spans="1:3">
      <c s="4" t="s" r="A19">
        <v>376</v>
      </c>
      <c s="5" t="n" r="B19">
        <v>0</v>
      </c>
    </row>
    <row r="20" spans="1:3">
      <c s="4" t="s" r="A20">
        <v>377</v>
      </c>
      <c s="5" t="n" r="B20">
        <v>0</v>
      </c>
    </row>
    <row r="21" spans="1:3">
      <c s="4" t="s" r="A21">
        <v>378</v>
      </c>
      <c s="7" t="n" r="B21">
        <v>0</v>
      </c>
    </row>
    <row r="22" spans="1:3">
      <c s="3" t="s" r="A22">
        <v>379</v>
      </c>
    </row>
    <row r="23" spans="1:3">
      <c s="4" t="s" r="A23">
        <v>380</v>
      </c>
      <c s="4" t="s" r="B23">
        <v>381</v>
      </c>
    </row>
    <row r="24" spans="1:3">
      <c s="4" t="s" r="A24">
        <v>382</v>
      </c>
      <c s="4" t="s" r="B24">
        <v>381</v>
      </c>
    </row>
    <row r="25" spans="1:3">
      <c s="3" t="s" r="A25">
        <v>383</v>
      </c>
    </row>
    <row r="26" spans="1:3">
      <c s="4" t="s" r="A26">
        <v>384</v>
      </c>
      <c s="7" t="n" r="B26">
        <v>0</v>
      </c>
    </row>
    <row r="27" spans="1:3">
      <c s="4" t="s" r="A27">
        <v>385</v>
      </c>
      <c s="7" t="n" r="B27">
        <v>0</v>
      </c>
    </row>
    <row r="28" spans="1:3">
      <c s="4" t="s" r="A28">
        <v>386</v>
      </c>
    </row>
    <row r="29" spans="1:3">
      <c s="3" t="s" r="A29">
        <v>360</v>
      </c>
    </row>
    <row r="30" spans="1:3">
      <c s="4" t="s" r="A30">
        <v>387</v>
      </c>
      <c s="4" t="s" r="B30">
        <v>388</v>
      </c>
    </row>
    <row r="31" spans="1:3">
      <c s="4" t="s" r="A31">
        <v>389</v>
      </c>
    </row>
    <row r="32" spans="1:3">
      <c s="3" t="s" r="A32">
        <v>360</v>
      </c>
    </row>
    <row r="33" spans="1:3">
      <c s="4" t="s" r="A33">
        <v>387</v>
      </c>
      <c s="4" t="s" r="B33">
        <v>390</v>
      </c>
    </row>
    <row r="34" spans="1:3">
      <c s="4" t="s" r="A34">
        <v>391</v>
      </c>
    </row>
    <row r="35" spans="1:3">
      <c s="3" t="s" r="A35">
        <v>360</v>
      </c>
    </row>
    <row r="36" spans="1:3">
      <c s="4" t="s" r="A36">
        <v>361</v>
      </c>
      <c s="4" t="s" r="B36">
        <v>362</v>
      </c>
    </row>
    <row r="37" spans="1:3">
      <c s="4" t="s" r="A37">
        <v>392</v>
      </c>
      <c s="4" t="s" r="B37">
        <v>390</v>
      </c>
    </row>
    <row r="38" spans="1:3">
      <c s="4" t="s" r="A38">
        <v>393</v>
      </c>
      <c s="4" t="s" r="B38">
        <v>254</v>
      </c>
    </row>
    <row r="39" spans="1:3">
      <c s="3" t="s" r="A39">
        <v>394</v>
      </c>
    </row>
    <row r="40" spans="1:3">
      <c s="4" t="s" r="A40">
        <v>395</v>
      </c>
      <c s="5" t="n" r="B40">
        <v>0</v>
      </c>
    </row>
    <row r="41" spans="1:3">
      <c s="4" t="s" r="A41">
        <v>365</v>
      </c>
      <c s="5" t="n" r="B41">
        <v>4000</v>
      </c>
    </row>
    <row r="42" spans="1:3">
      <c s="4" t="s" r="A42">
        <v>396</v>
      </c>
      <c s="5" t="n" r="B42">
        <v>-4000</v>
      </c>
    </row>
    <row r="43" spans="1:3">
      <c s="4" t="s" r="A43">
        <v>368</v>
      </c>
      <c s="5" t="n" r="B43">
        <v>0</v>
      </c>
    </row>
    <row r="44" spans="1:3">
      <c s="4" t="s" r="A44">
        <v>397</v>
      </c>
      <c s="5" t="n" r="B44">
        <v>0</v>
      </c>
    </row>
    <row r="45" spans="1:3">
      <c s="4" t="s" r="A45">
        <v>398</v>
      </c>
      <c s="5" t="n" r="B45">
        <v>38000</v>
      </c>
    </row>
    <row r="46" spans="1:3">
      <c s="4" t="s" r="A46">
        <v>399</v>
      </c>
      <c s="7" t="n" r="B46">
        <v>122</v>
      </c>
      <c s="7" t="n" r="C46">
        <v>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6"/>
  </cols>
  <sheetData>
    <row r="1" spans="1:5">
      <c s="1" t="s" r="A1">
        <v>400</v>
      </c>
      <c s="2" t="s" r="B1">
        <v>86</v>
      </c>
      <c s="2" t="s" r="C1">
        <v>1</v>
      </c>
      <c s="2" t="s" r="E1">
        <v>401</v>
      </c>
    </row>
    <row r="2" spans="1:5">
      <c s="2" t="s" r="B2">
        <v>2</v>
      </c>
      <c s="2" t="s" r="C2">
        <v>2</v>
      </c>
      <c s="2" t="s" r="D2">
        <v>87</v>
      </c>
      <c s="2" t="s" r="E2">
        <v>28</v>
      </c>
    </row>
    <row r="3" spans="1:5">
      <c s="3" t="s" r="A3">
        <v>164</v>
      </c>
    </row>
    <row r="4" spans="1:5">
      <c s="4" t="s" r="A4">
        <v>402</v>
      </c>
      <c s="10" t="n" r="D4">
        <v>2.4</v>
      </c>
    </row>
    <row r="5" spans="1:5">
      <c s="4" t="s" r="A5">
        <v>403</v>
      </c>
      <c s="10" t="n" r="C5">
        <v>80.59999999999999</v>
      </c>
      <c s="10" t="n" r="D5">
        <v>2.3</v>
      </c>
      <c s="7" t="n" r="E5">
        <v>79</v>
      </c>
    </row>
    <row r="6" spans="1:5">
      <c s="4" t="s" r="A6">
        <v>404</v>
      </c>
      <c s="10" t="n" r="B6">
        <v>80.5</v>
      </c>
      <c s="11" t="n" r="C6">
        <v>80.5</v>
      </c>
      <c s="11" t="n" r="E6">
        <v>78.90000000000001</v>
      </c>
    </row>
    <row r="7" spans="1:5">
      <c s="4" t="s" r="A7">
        <v>405</v>
      </c>
      <c s="11" t="n" r="B7">
        <v>63.7</v>
      </c>
      <c s="11" t="n" r="C7">
        <v>63.7</v>
      </c>
      <c s="10" t="n" r="E7">
        <v>62.1</v>
      </c>
    </row>
    <row r="8" spans="1:5">
      <c s="4" t="s" r="A8">
        <v>406</v>
      </c>
      <c s="10" t="n" r="B8">
        <v>0.1</v>
      </c>
      <c s="10" t="n" r="C8">
        <v>0.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s="1" t="s" r="A1">
        <v>407</v>
      </c>
      <c s="2" t="s" r="B1">
        <v>86</v>
      </c>
      <c s="2" t="s" r="D1">
        <v>1</v>
      </c>
    </row>
    <row r="2" spans="1:7">
      <c s="2" t="s" r="B2">
        <v>2</v>
      </c>
      <c s="2" t="s" r="C2">
        <v>87</v>
      </c>
      <c s="2" t="s" r="D2">
        <v>2</v>
      </c>
      <c s="2" t="s" r="E2">
        <v>87</v>
      </c>
      <c s="2" t="s" r="F2">
        <v>28</v>
      </c>
      <c s="2" t="s" r="G2">
        <v>408</v>
      </c>
    </row>
    <row r="3" spans="1:7">
      <c s="4" t="s" r="A3">
        <v>409</v>
      </c>
    </row>
    <row r="4" spans="1:7">
      <c s="3" t="s" r="A4">
        <v>410</v>
      </c>
    </row>
    <row r="5" spans="1:7">
      <c s="4" t="s" r="A5">
        <v>411</v>
      </c>
      <c s="5" t="n" r="B5">
        <v>1131551</v>
      </c>
      <c s="5" t="n" r="D5">
        <v>1131551</v>
      </c>
    </row>
    <row r="6" spans="1:7">
      <c s="4" t="s" r="A6">
        <v>412</v>
      </c>
      <c s="10" t="n" r="B6">
        <v>3.6</v>
      </c>
      <c s="10" t="n" r="D6">
        <v>3.6</v>
      </c>
      <c s="10" t="n" r="F6">
        <v>3.3</v>
      </c>
      <c s="10" t="n" r="G6">
        <v>0.2</v>
      </c>
    </row>
    <row r="7" spans="1:7">
      <c s="4" t="s" r="A7">
        <v>413</v>
      </c>
      <c s="10" t="n" r="B7">
        <v>0.1</v>
      </c>
      <c s="10" t="n" r="C7">
        <v>0.4</v>
      </c>
      <c s="11" t="n" r="D7">
        <v>0.1</v>
      </c>
      <c s="10" t="n" r="E7">
        <v>0.4</v>
      </c>
    </row>
    <row r="8" spans="1:7">
      <c s="4" t="s" r="A8">
        <v>414</v>
      </c>
      <c s="10" t="n" r="D8">
        <v>0.5</v>
      </c>
    </row>
    <row r="9" spans="1:7">
      <c s="4" t="s" r="A9">
        <v>415</v>
      </c>
      <c s="4" t="s" r="D9">
        <v>416</v>
      </c>
    </row>
    <row r="10" spans="1:7">
      <c s="4" t="s" r="A10">
        <v>417</v>
      </c>
      <c s="4" t="s" r="D10">
        <v>75</v>
      </c>
    </row>
    <row r="11" spans="1:7">
      <c s="4" t="s" r="A11">
        <v>418</v>
      </c>
    </row>
    <row r="12" spans="1:7">
      <c s="3" t="s" r="A12">
        <v>410</v>
      </c>
    </row>
    <row r="13" spans="1:7">
      <c s="4" t="s" r="A13">
        <v>412</v>
      </c>
      <c s="10" t="n" r="G13">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15"/>
  </cols>
  <sheetData>
    <row r="1" spans="1:2">
      <c s="1" t="s" r="A1">
        <v>419</v>
      </c>
      <c s="2" t="s" r="B1">
        <v>1</v>
      </c>
    </row>
    <row r="2" spans="1:2">
      <c s="2" t="s" r="B2">
        <v>2</v>
      </c>
    </row>
    <row r="3" spans="1:2">
      <c s="3" t="s" r="A3">
        <v>420</v>
      </c>
    </row>
    <row r="4" spans="1:2">
      <c s="4" t="s" r="A4">
        <v>421</v>
      </c>
      <c s="4" t="s" r="B4">
        <v>390</v>
      </c>
    </row>
    <row r="5" spans="1:2">
      <c s="4" t="s" r="A5">
        <v>271</v>
      </c>
    </row>
    <row r="6" spans="1:2">
      <c s="3" t="s" r="A6">
        <v>420</v>
      </c>
    </row>
    <row r="7" spans="1:2">
      <c s="4" t="s" r="A7">
        <v>422</v>
      </c>
      <c s="4" t="s" r="B7">
        <v>423</v>
      </c>
    </row>
    <row r="8" spans="1:2">
      <c s="4" t="s" r="A8">
        <v>282</v>
      </c>
    </row>
    <row r="9" spans="1:2">
      <c s="3" t="s" r="A9">
        <v>420</v>
      </c>
    </row>
    <row r="10" spans="1:2">
      <c s="4" t="s" r="A10">
        <v>422</v>
      </c>
      <c s="4" t="s" r="B10">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s="1" t="s" r="A1">
        <v>424</v>
      </c>
      <c s="2" t="s" r="B1">
        <v>307</v>
      </c>
      <c s="2" t="s" r="C1">
        <v>2</v>
      </c>
      <c s="2" t="s" r="D1">
        <v>87</v>
      </c>
      <c s="2" t="s" r="E1">
        <v>2</v>
      </c>
      <c s="2" t="s" r="F1">
        <v>87</v>
      </c>
      <c s="2" t="s" r="G1">
        <v>308</v>
      </c>
    </row>
    <row r="2" spans="1:7">
      <c s="3" t="s" r="A2">
        <v>425</v>
      </c>
    </row>
    <row r="3" spans="1:7">
      <c s="4" t="s" r="A3">
        <v>426</v>
      </c>
      <c s="7" t="n" r="G3">
        <v>200</v>
      </c>
    </row>
    <row r="4" spans="1:7">
      <c s="4" t="s" r="A4">
        <v>427</v>
      </c>
    </row>
    <row r="5" spans="1:7">
      <c s="3" t="s" r="A5">
        <v>425</v>
      </c>
    </row>
    <row r="6" spans="1:7">
      <c s="4" t="s" r="A6">
        <v>428</v>
      </c>
      <c s="7" t="n" r="C6">
        <v>6000</v>
      </c>
      <c s="7" t="n" r="E6">
        <v>6000</v>
      </c>
    </row>
    <row r="7" spans="1:7">
      <c s="4" t="s" r="A7">
        <v>429</v>
      </c>
    </row>
    <row r="8" spans="1:7">
      <c s="3" t="s" r="A8">
        <v>425</v>
      </c>
    </row>
    <row r="9" spans="1:7">
      <c s="4" t="s" r="A9">
        <v>430</v>
      </c>
      <c s="5" t="n" r="C9">
        <v>0</v>
      </c>
      <c s="7" t="n" r="E9">
        <v>1300</v>
      </c>
    </row>
    <row r="10" spans="1:7">
      <c s="4" t="s" r="A10">
        <v>431</v>
      </c>
    </row>
    <row r="11" spans="1:7">
      <c s="3" t="s" r="A11">
        <v>425</v>
      </c>
    </row>
    <row r="12" spans="1:7">
      <c s="4" t="s" r="A12">
        <v>432</v>
      </c>
      <c s="7" t="n" r="G12">
        <v>11000</v>
      </c>
    </row>
    <row r="13" spans="1:7">
      <c s="4" t="s" r="A13">
        <v>231</v>
      </c>
    </row>
    <row r="14" spans="1:7">
      <c s="3" t="s" r="A14">
        <v>425</v>
      </c>
    </row>
    <row r="15" spans="1:7">
      <c s="4" t="s" r="A15">
        <v>433</v>
      </c>
      <c s="4" t="s" r="E15">
        <v>434</v>
      </c>
    </row>
    <row r="16" spans="1:7">
      <c s="4" t="s" r="A16">
        <v>435</v>
      </c>
      <c s="7" t="n" r="B16">
        <v>23900</v>
      </c>
    </row>
    <row r="17" spans="1:7">
      <c s="4" t="s" r="A17">
        <v>436</v>
      </c>
      <c s="4" t="s" r="E17">
        <v>362</v>
      </c>
    </row>
    <row r="18" spans="1:7">
      <c s="4" t="s" r="A18">
        <v>437</v>
      </c>
    </row>
    <row r="19" spans="1:7">
      <c s="3" t="s" r="A19">
        <v>425</v>
      </c>
    </row>
    <row r="20" spans="1:7">
      <c s="4" t="s" r="A20">
        <v>438</v>
      </c>
      <c s="7" t="n" r="B20">
        <v>2000</v>
      </c>
    </row>
    <row r="21" spans="1:7">
      <c s="4" t="s" r="A21">
        <v>227</v>
      </c>
    </row>
    <row r="22" spans="1:7">
      <c s="3" t="s" r="A22">
        <v>425</v>
      </c>
    </row>
    <row r="23" spans="1:7">
      <c s="4" t="s" r="A23">
        <v>439</v>
      </c>
      <c s="7" t="n" r="D23">
        <v>26543</v>
      </c>
      <c s="7" t="n" r="F23">
        <v>73606</v>
      </c>
    </row>
    <row r="24" spans="1:7">
      <c s="4" t="s" r="A24">
        <v>91</v>
      </c>
      <c s="5" t="n" r="D24">
        <v>4994</v>
      </c>
      <c s="5" t="n" r="F24">
        <v>12176</v>
      </c>
    </row>
    <row r="25" spans="1:7">
      <c s="4" t="s" r="A25">
        <v>440</v>
      </c>
      <c s="7" t="n" r="D25">
        <v>1351</v>
      </c>
      <c s="7" t="n" r="F25">
        <v>3058</v>
      </c>
    </row>
    <row r="26" spans="1:7">
      <c s="4" t="s" r="A26">
        <v>441</v>
      </c>
      <c s="5" t="n" r="D26">
        <v>7951</v>
      </c>
      <c s="5" t="n" r="F26">
        <v>7951</v>
      </c>
    </row>
    <row r="27" spans="1:7">
      <c s="4" t="s" r="A27">
        <v>298</v>
      </c>
      <c s="5" t="n" r="D27">
        <v>18859</v>
      </c>
      <c s="5" t="n" r="F27">
        <v>18859</v>
      </c>
    </row>
    <row r="28" spans="1:7">
      <c s="4" t="s" r="A28">
        <v>442</v>
      </c>
      <c s="5" t="n" r="D28">
        <v>26810</v>
      </c>
      <c s="5" t="n" r="F28">
        <v>26810</v>
      </c>
    </row>
    <row r="29" spans="1:7">
      <c s="4" t="s" r="A29">
        <v>443</v>
      </c>
      <c s="8" t="n" r="D29">
        <v>0.17</v>
      </c>
      <c s="8" t="n" r="F29">
        <v>0.38</v>
      </c>
    </row>
    <row r="30" spans="1:7">
      <c s="4" t="s" r="A30">
        <v>444</v>
      </c>
      <c s="8" t="n" r="D30">
        <v>0.05</v>
      </c>
      <c s="8" t="n" r="F30">
        <v>0.11</v>
      </c>
    </row>
    <row r="31" spans="1:7">
      <c s="4" t="s" r="A31">
        <v>234</v>
      </c>
    </row>
    <row r="32" spans="1:7">
      <c s="3" t="s" r="A32">
        <v>425</v>
      </c>
    </row>
    <row r="33" spans="1:7">
      <c s="4" t="s" r="A33">
        <v>439</v>
      </c>
      <c s="5" t="n" r="C33">
        <v>31048</v>
      </c>
      <c s="7" t="n" r="D33">
        <v>33356</v>
      </c>
      <c s="7" t="n" r="E33">
        <v>90431</v>
      </c>
      <c s="7" t="n" r="F33">
        <v>92480</v>
      </c>
    </row>
    <row r="34" spans="1:7">
      <c s="4" t="s" r="A34">
        <v>91</v>
      </c>
      <c s="5" t="n" r="C34">
        <v>4775</v>
      </c>
      <c s="5" t="n" r="D34">
        <v>5993</v>
      </c>
      <c s="5" t="n" r="E34">
        <v>15044</v>
      </c>
      <c s="5" t="n" r="F34">
        <v>15046</v>
      </c>
    </row>
    <row r="35" spans="1:7">
      <c s="4" t="s" r="A35">
        <v>440</v>
      </c>
      <c s="7" t="n" r="C35">
        <v>-1605</v>
      </c>
      <c s="7" t="n" r="D35">
        <v>2349</v>
      </c>
      <c s="7" t="n" r="E35">
        <v>-2549</v>
      </c>
      <c s="7" t="n" r="F35">
        <v>6047</v>
      </c>
    </row>
    <row r="36" spans="1:7">
      <c s="4" t="s" r="A36">
        <v>441</v>
      </c>
      <c s="5" t="n" r="C36">
        <v>7951</v>
      </c>
      <c s="5" t="n" r="D36">
        <v>7951</v>
      </c>
      <c s="5" t="n" r="E36">
        <v>7951</v>
      </c>
      <c s="5" t="n" r="F36">
        <v>7951</v>
      </c>
    </row>
    <row r="37" spans="1:7">
      <c s="4" t="s" r="A37">
        <v>298</v>
      </c>
      <c s="5" t="n" r="C37">
        <v>0</v>
      </c>
      <c s="5" t="n" r="D37">
        <v>18859</v>
      </c>
      <c s="5" t="n" r="E37">
        <v>0</v>
      </c>
      <c s="5" t="n" r="F37">
        <v>18859</v>
      </c>
    </row>
    <row r="38" spans="1:7">
      <c s="4" t="s" r="A38">
        <v>442</v>
      </c>
      <c s="5" t="n" r="C38">
        <v>7951</v>
      </c>
      <c s="5" t="n" r="D38">
        <v>26810</v>
      </c>
      <c s="5" t="n" r="E38">
        <v>7951</v>
      </c>
      <c s="5" t="n" r="F38">
        <v>26810</v>
      </c>
    </row>
    <row r="39" spans="1:7">
      <c s="4" t="s" r="A39">
        <v>443</v>
      </c>
      <c s="8" t="n" r="C39">
        <v>-0.2</v>
      </c>
      <c s="8" t="n" r="D39">
        <v>0.3</v>
      </c>
      <c s="8" t="n" r="E39">
        <v>-0.32</v>
      </c>
      <c s="8" t="n" r="F39">
        <v>0.76</v>
      </c>
    </row>
    <row r="40" spans="1:7">
      <c s="4" t="s" r="A40">
        <v>444</v>
      </c>
      <c s="8" t="n" r="C40">
        <v>-0.2</v>
      </c>
      <c s="8" t="n" r="D40">
        <v>0.09</v>
      </c>
      <c s="8" t="n" r="E40">
        <v>-0.32</v>
      </c>
      <c s="8" t="n" r="F40">
        <v>0.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s="1" t="s" r="A1">
        <v>445</v>
      </c>
      <c s="2" t="s" r="B1">
        <v>446</v>
      </c>
    </row>
    <row r="2" spans="1:2">
      <c s="3" t="s" r="A2">
        <v>173</v>
      </c>
    </row>
    <row r="3" spans="1:2">
      <c s="4" t="s" r="A3">
        <v>118</v>
      </c>
      <c s="7" t="n" r="B3">
        <v>757</v>
      </c>
    </row>
    <row r="4" spans="1:2">
      <c s="4" t="s" r="A4">
        <v>447</v>
      </c>
      <c s="5" t="n" r="B4">
        <v>1399</v>
      </c>
    </row>
    <row r="5" spans="1:2">
      <c s="4" t="s" r="A5">
        <v>448</v>
      </c>
      <c s="5" t="n" r="B5">
        <v>2317</v>
      </c>
    </row>
    <row r="6" spans="1:2">
      <c s="4" t="s" r="A6">
        <v>449</v>
      </c>
      <c s="5" t="n" r="B6">
        <v>17789</v>
      </c>
    </row>
    <row r="7" spans="1:2">
      <c s="4" t="s" r="A7">
        <v>36</v>
      </c>
      <c s="5" t="n" r="B7">
        <v>5821</v>
      </c>
    </row>
    <row r="8" spans="1:2">
      <c s="4" t="s" r="A8">
        <v>450</v>
      </c>
      <c s="5" t="n" r="B8">
        <v>28083</v>
      </c>
    </row>
    <row r="9" spans="1:2">
      <c s="4" t="s" r="A9">
        <v>49</v>
      </c>
      <c s="5" t="n" r="B9">
        <v>2162</v>
      </c>
    </row>
    <row r="10" spans="1:2">
      <c s="4" t="s" r="A10">
        <v>52</v>
      </c>
      <c s="5" t="n" r="B10">
        <v>66</v>
      </c>
    </row>
    <row r="11" spans="1:2">
      <c s="4" t="s" r="A11">
        <v>451</v>
      </c>
      <c s="5" t="n" r="B11">
        <v>2228</v>
      </c>
    </row>
    <row r="12" spans="1:2">
      <c s="4" t="s" r="A12">
        <v>452</v>
      </c>
      <c s="7" t="n" r="B12">
        <v>258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3</v>
      </c>
      <c s="2" t="s" r="B1">
        <v>86</v>
      </c>
      <c s="2" t="s" r="D1">
        <v>1</v>
      </c>
    </row>
    <row r="2" spans="1:5">
      <c s="2" t="s" r="B2">
        <v>2</v>
      </c>
      <c s="2" t="s" r="C2">
        <v>87</v>
      </c>
      <c s="2" t="s" r="D2">
        <v>2</v>
      </c>
      <c s="2" t="s" r="E2">
        <v>87</v>
      </c>
    </row>
    <row r="3" spans="1:5">
      <c s="3" t="s" r="A3">
        <v>454</v>
      </c>
    </row>
    <row r="4" spans="1:5">
      <c s="4" t="s" r="A4">
        <v>455</v>
      </c>
      <c s="7" t="n" r="B4">
        <v>1777</v>
      </c>
      <c s="7" t="n" r="C4">
        <v>0</v>
      </c>
      <c s="7" t="n" r="D4">
        <v>3914</v>
      </c>
      <c s="7" t="n" r="E4">
        <v>0</v>
      </c>
    </row>
    <row r="5" spans="1:5">
      <c s="3" t="s" r="A5">
        <v>456</v>
      </c>
    </row>
    <row r="6" spans="1:5">
      <c s="4" t="s" r="A6">
        <v>457</v>
      </c>
      <c s="5" t="n" r="B6">
        <v>5800</v>
      </c>
      <c s="5" t="n" r="D6">
        <v>5800</v>
      </c>
    </row>
    <row r="7" spans="1:5">
      <c s="3" t="s" r="A7">
        <v>458</v>
      </c>
    </row>
    <row r="8" spans="1:5">
      <c s="4" t="s" r="A8">
        <v>459</v>
      </c>
      <c s="5" t="n" r="D8">
        <v>0</v>
      </c>
    </row>
    <row r="9" spans="1:5">
      <c s="4" t="s" r="A9">
        <v>460</v>
      </c>
      <c s="5" t="n" r="D9">
        <v>3914</v>
      </c>
    </row>
    <row r="10" spans="1:5">
      <c s="4" t="s" r="A10">
        <v>461</v>
      </c>
      <c s="5" t="n" r="D10">
        <v>-3060</v>
      </c>
    </row>
    <row r="11" spans="1:5">
      <c s="4" t="s" r="A11">
        <v>38</v>
      </c>
      <c s="5" t="n" r="D11">
        <v>0</v>
      </c>
    </row>
    <row r="12" spans="1:5">
      <c s="4" t="s" r="A12">
        <v>462</v>
      </c>
      <c s="5" t="n" r="B12">
        <v>854</v>
      </c>
      <c s="5" t="n" r="D12">
        <v>854</v>
      </c>
    </row>
    <row r="13" spans="1:5">
      <c s="4" t="s" r="A13">
        <v>463</v>
      </c>
      <c s="5" t="n" r="D13">
        <v>600</v>
      </c>
    </row>
    <row r="14" spans="1:5">
      <c s="4" t="s" r="A14">
        <v>464</v>
      </c>
      <c s="5" t="n" r="D14">
        <v>3600</v>
      </c>
    </row>
    <row r="15" spans="1:5">
      <c s="4" t="s" r="A15">
        <v>465</v>
      </c>
      <c s="5" t="n" r="D15">
        <v>500</v>
      </c>
    </row>
    <row r="16" spans="1:5">
      <c s="4" t="s" r="A16">
        <v>429</v>
      </c>
    </row>
    <row r="17" spans="1:5">
      <c s="3" t="s" r="A17">
        <v>456</v>
      </c>
    </row>
    <row r="18" spans="1:5">
      <c s="4" t="s" r="A18">
        <v>466</v>
      </c>
      <c s="5" t="n" r="B18">
        <v>1700</v>
      </c>
      <c s="5" t="n" r="D18">
        <v>1700</v>
      </c>
    </row>
    <row r="19" spans="1:5">
      <c s="3" t="s" r="A19">
        <v>458</v>
      </c>
    </row>
    <row r="20" spans="1:5">
      <c s="4" t="s" r="A20">
        <v>467</v>
      </c>
      <c s="5" t="n" r="D20">
        <v>700</v>
      </c>
    </row>
    <row r="21" spans="1:5">
      <c s="4" t="s" r="A21">
        <v>468</v>
      </c>
    </row>
    <row r="22" spans="1:5">
      <c s="3" t="s" r="A22">
        <v>458</v>
      </c>
    </row>
    <row r="23" spans="1:5">
      <c s="4" t="s" r="A23">
        <v>465</v>
      </c>
      <c s="5" t="n" r="D23">
        <v>400</v>
      </c>
    </row>
    <row r="24" spans="1:5">
      <c s="4" t="s" r="A24">
        <v>469</v>
      </c>
    </row>
    <row r="25" spans="1:5">
      <c s="3" t="s" r="A25">
        <v>458</v>
      </c>
    </row>
    <row r="26" spans="1:5">
      <c s="4" t="s" r="A26">
        <v>465</v>
      </c>
      <c s="5" t="n" r="D26">
        <v>100</v>
      </c>
    </row>
    <row r="27" spans="1:5">
      <c s="4" t="s" r="A27">
        <v>470</v>
      </c>
    </row>
    <row r="28" spans="1:5">
      <c s="3" t="s" r="A28">
        <v>454</v>
      </c>
    </row>
    <row r="29" spans="1:5">
      <c s="4" t="s" r="A29">
        <v>455</v>
      </c>
      <c s="5" t="n" r="B29">
        <v>0</v>
      </c>
      <c s="5" t="n" r="D29">
        <v>1600</v>
      </c>
    </row>
    <row r="30" spans="1:5">
      <c s="3" t="s" r="A30">
        <v>458</v>
      </c>
    </row>
    <row r="31" spans="1:5">
      <c s="4" t="s" r="A31">
        <v>459</v>
      </c>
      <c s="5" t="n" r="D31">
        <v>0</v>
      </c>
    </row>
    <row r="32" spans="1:5">
      <c s="4" t="s" r="A32">
        <v>460</v>
      </c>
      <c s="5" t="n" r="D32">
        <v>1600</v>
      </c>
    </row>
    <row r="33" spans="1:5">
      <c s="4" t="s" r="A33">
        <v>461</v>
      </c>
      <c s="5" t="n" r="D33">
        <v>-1600</v>
      </c>
    </row>
    <row r="34" spans="1:5">
      <c s="4" t="s" r="A34">
        <v>38</v>
      </c>
      <c s="5" t="n" r="D34">
        <v>0</v>
      </c>
    </row>
    <row r="35" spans="1:5">
      <c s="4" t="s" r="A35">
        <v>462</v>
      </c>
      <c s="5" t="n" r="B35">
        <v>0</v>
      </c>
      <c s="5" t="n" r="D35">
        <v>0</v>
      </c>
    </row>
    <row r="36" spans="1:5">
      <c s="4" t="s" r="A36">
        <v>471</v>
      </c>
    </row>
    <row r="37" spans="1:5">
      <c s="3" t="s" r="A37">
        <v>454</v>
      </c>
    </row>
    <row r="38" spans="1:5">
      <c s="4" t="s" r="A38">
        <v>455</v>
      </c>
      <c s="5" t="n" r="B38">
        <v>1226</v>
      </c>
      <c s="5" t="n" r="D38">
        <v>1663</v>
      </c>
    </row>
    <row r="39" spans="1:5">
      <c s="3" t="s" r="A39">
        <v>458</v>
      </c>
    </row>
    <row r="40" spans="1:5">
      <c s="4" t="s" r="A40">
        <v>459</v>
      </c>
      <c s="5" t="n" r="D40">
        <v>0</v>
      </c>
    </row>
    <row r="41" spans="1:5">
      <c s="4" t="s" r="A41">
        <v>460</v>
      </c>
      <c s="5" t="n" r="D41">
        <v>1663</v>
      </c>
    </row>
    <row r="42" spans="1:5">
      <c s="4" t="s" r="A42">
        <v>461</v>
      </c>
      <c s="5" t="n" r="D42">
        <v>-1429</v>
      </c>
    </row>
    <row r="43" spans="1:5">
      <c s="4" t="s" r="A43">
        <v>38</v>
      </c>
      <c s="5" t="n" r="D43">
        <v>0</v>
      </c>
    </row>
    <row r="44" spans="1:5">
      <c s="4" t="s" r="A44">
        <v>462</v>
      </c>
      <c s="5" t="n" r="B44">
        <v>234</v>
      </c>
      <c s="5" t="n" r="D44">
        <v>234</v>
      </c>
    </row>
    <row r="45" spans="1:5">
      <c s="4" t="s" r="A45">
        <v>472</v>
      </c>
    </row>
    <row r="46" spans="1:5">
      <c s="3" t="s" r="A46">
        <v>454</v>
      </c>
    </row>
    <row r="47" spans="1:5">
      <c s="4" t="s" r="A47">
        <v>455</v>
      </c>
      <c s="5" t="n" r="B47">
        <v>551</v>
      </c>
      <c s="5" t="n" r="D47">
        <v>651</v>
      </c>
    </row>
    <row r="48" spans="1:5">
      <c s="3" t="s" r="A48">
        <v>458</v>
      </c>
    </row>
    <row r="49" spans="1:5">
      <c s="4" t="s" r="A49">
        <v>459</v>
      </c>
      <c s="5" t="n" r="D49">
        <v>0</v>
      </c>
    </row>
    <row r="50" spans="1:5">
      <c s="4" t="s" r="A50">
        <v>460</v>
      </c>
      <c s="5" t="n" r="D50">
        <v>651</v>
      </c>
    </row>
    <row r="51" spans="1:5">
      <c s="4" t="s" r="A51">
        <v>461</v>
      </c>
      <c s="5" t="n" r="D51">
        <v>-31</v>
      </c>
    </row>
    <row r="52" spans="1:5">
      <c s="4" t="s" r="A52">
        <v>38</v>
      </c>
      <c s="5" t="n" r="D52">
        <v>0</v>
      </c>
    </row>
    <row r="53" spans="1:5">
      <c s="4" t="s" r="A53">
        <v>462</v>
      </c>
      <c s="7" t="n" r="B53">
        <v>620</v>
      </c>
      <c s="7" t="n" r="D53">
        <v>6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5</v>
      </c>
      <c s="2" t="s" r="B1">
        <v>86</v>
      </c>
      <c s="2" t="s" r="D1">
        <v>1</v>
      </c>
    </row>
    <row r="2" spans="1:5">
      <c s="2" t="s" r="B2">
        <v>2</v>
      </c>
      <c s="2" t="s" r="C2">
        <v>87</v>
      </c>
      <c s="2" t="s" r="D2">
        <v>2</v>
      </c>
      <c s="2" t="s" r="E2">
        <v>87</v>
      </c>
    </row>
    <row r="3" spans="1:5">
      <c s="3" t="s" r="A3">
        <v>88</v>
      </c>
    </row>
    <row r="4" spans="1:5">
      <c s="4" t="s" r="A4">
        <v>89</v>
      </c>
      <c s="7" t="n" r="B4">
        <v>31048</v>
      </c>
      <c s="7" t="n" r="C4">
        <v>26543</v>
      </c>
      <c s="7" t="n" r="D4">
        <v>83702</v>
      </c>
      <c s="7" t="n" r="E4">
        <v>72077</v>
      </c>
    </row>
    <row r="5" spans="1:5">
      <c s="4" t="s" r="A5">
        <v>90</v>
      </c>
      <c s="5" t="n" r="B5">
        <v>26273</v>
      </c>
      <c s="5" t="n" r="C5">
        <v>21549</v>
      </c>
      <c s="5" t="n" r="D5">
        <v>70530</v>
      </c>
      <c s="5" t="n" r="E5">
        <v>60020</v>
      </c>
    </row>
    <row r="6" spans="1:5">
      <c s="4" t="s" r="A6">
        <v>91</v>
      </c>
      <c s="5" t="n" r="B6">
        <v>4775</v>
      </c>
      <c s="5" t="n" r="C6">
        <v>4994</v>
      </c>
      <c s="5" t="n" r="D6">
        <v>13172</v>
      </c>
      <c s="5" t="n" r="E6">
        <v>12057</v>
      </c>
    </row>
    <row r="7" spans="1:5">
      <c s="4" t="s" r="A7">
        <v>92</v>
      </c>
      <c s="5" t="n" r="B7">
        <v>3518</v>
      </c>
      <c s="5" t="n" r="C7">
        <v>3451</v>
      </c>
      <c s="5" t="n" r="D7">
        <v>11144</v>
      </c>
      <c s="5" t="n" r="E7">
        <v>10633</v>
      </c>
    </row>
    <row r="8" spans="1:5">
      <c s="4" t="s" r="A8">
        <v>93</v>
      </c>
      <c s="5" t="n" r="B8">
        <v>1777</v>
      </c>
      <c s="5" t="n" r="C8">
        <v>0</v>
      </c>
      <c s="5" t="n" r="D8">
        <v>3914</v>
      </c>
      <c s="5" t="n" r="E8">
        <v>0</v>
      </c>
    </row>
    <row r="9" spans="1:5">
      <c s="4" t="s" r="A9">
        <v>94</v>
      </c>
      <c s="5" t="n" r="B9">
        <v>-520</v>
      </c>
      <c s="5" t="n" r="C9">
        <v>1543</v>
      </c>
      <c s="5" t="n" r="D9">
        <v>-1886</v>
      </c>
      <c s="5" t="n" r="E9">
        <v>1424</v>
      </c>
    </row>
    <row r="10" spans="1:5">
      <c s="4" t="s" r="A10">
        <v>95</v>
      </c>
      <c s="5" t="n" r="B10">
        <v>-1233</v>
      </c>
      <c s="5" t="n" r="C10">
        <v>-229</v>
      </c>
      <c s="5" t="n" r="D10">
        <v>-2733</v>
      </c>
      <c s="5" t="n" r="E10">
        <v>-786</v>
      </c>
    </row>
    <row r="11" spans="1:5">
      <c s="4" t="s" r="A11">
        <v>96</v>
      </c>
      <c s="5" t="n" r="B11">
        <v>35</v>
      </c>
      <c s="5" t="n" r="C11">
        <v>40</v>
      </c>
      <c s="5" t="n" r="D11">
        <v>100</v>
      </c>
      <c s="5" t="n" r="E11">
        <v>117</v>
      </c>
    </row>
    <row r="12" spans="1:5">
      <c s="4" t="s" r="A12">
        <v>97</v>
      </c>
      <c s="5" t="n" r="B12">
        <v>-1718</v>
      </c>
      <c s="5" t="n" r="C12">
        <v>1354</v>
      </c>
      <c s="5" t="n" r="D12">
        <v>-4519</v>
      </c>
      <c s="5" t="n" r="E12">
        <v>755</v>
      </c>
    </row>
    <row r="13" spans="1:5">
      <c s="4" t="s" r="A13">
        <v>98</v>
      </c>
      <c s="5" t="n" r="B13">
        <v>113</v>
      </c>
      <c s="5" t="n" r="C13">
        <v>-4</v>
      </c>
      <c s="5" t="n" r="D13">
        <v>98</v>
      </c>
      <c s="5" t="n" r="E13">
        <v>2303</v>
      </c>
    </row>
    <row r="14" spans="1:5">
      <c s="4" t="s" r="A14">
        <v>99</v>
      </c>
      <c s="5" t="n" r="B14">
        <v>-1605</v>
      </c>
      <c s="5" t="n" r="C14">
        <v>1350</v>
      </c>
      <c s="5" t="n" r="D14">
        <v>-4421</v>
      </c>
      <c s="5" t="n" r="E14">
        <v>3058</v>
      </c>
    </row>
    <row r="15" spans="1:5">
      <c s="4" t="s" r="A15">
        <v>99</v>
      </c>
      <c s="5" t="n" r="B15">
        <v>-1605</v>
      </c>
      <c s="5" t="n" r="C15">
        <v>1350</v>
      </c>
      <c s="5" t="n" r="D15">
        <v>-4421</v>
      </c>
      <c s="5" t="n" r="E15">
        <v>3058</v>
      </c>
    </row>
    <row r="16" spans="1:5">
      <c s="3" t="s" r="A16">
        <v>100</v>
      </c>
    </row>
    <row r="17" spans="1:5">
      <c s="4" t="s" r="A17">
        <v>101</v>
      </c>
      <c s="5" t="n" r="B17">
        <v>-94</v>
      </c>
      <c s="5" t="n" r="C17">
        <v>-43</v>
      </c>
      <c s="5" t="n" r="D17">
        <v>-178</v>
      </c>
      <c s="5" t="n" r="E17">
        <v>-75</v>
      </c>
    </row>
    <row r="18" spans="1:5">
      <c s="4" t="s" r="A18">
        <v>102</v>
      </c>
      <c s="7" t="n" r="B18">
        <v>-1699</v>
      </c>
      <c s="7" t="n" r="C18">
        <v>1307</v>
      </c>
      <c s="7" t="n" r="D18">
        <v>-4599</v>
      </c>
      <c s="7" t="n" r="E18">
        <v>2983</v>
      </c>
    </row>
    <row r="19" spans="1:5">
      <c s="4" t="s" r="A19">
        <v>103</v>
      </c>
      <c s="8" t="n" r="B19">
        <v>-0.2</v>
      </c>
      <c s="8" t="n" r="C19">
        <v>0.17</v>
      </c>
      <c s="8" t="n" r="D19">
        <v>-0.5600000000000001</v>
      </c>
      <c s="8" t="n" r="E19">
        <v>0.38</v>
      </c>
    </row>
    <row r="20" spans="1:5">
      <c s="4" t="s" r="A20">
        <v>104</v>
      </c>
      <c s="8" t="n" r="B20">
        <v>-0.2</v>
      </c>
      <c s="8" t="n" r="C20">
        <v>0.05</v>
      </c>
      <c s="8" t="n" r="D20">
        <v>-0.5600000000000001</v>
      </c>
      <c s="8" t="n" r="E20">
        <v>0.11</v>
      </c>
    </row>
    <row r="21" spans="1:5">
      <c s="3" t="s" r="A21">
        <v>105</v>
      </c>
    </row>
    <row r="22" spans="1:5">
      <c s="4" t="s" r="A22">
        <v>106</v>
      </c>
      <c s="5" t="n" r="B22">
        <v>7951</v>
      </c>
      <c s="5" t="n" r="C22">
        <v>7951</v>
      </c>
      <c s="5" t="n" r="D22">
        <v>7951</v>
      </c>
      <c s="5" t="n" r="E22">
        <v>7951</v>
      </c>
    </row>
    <row r="23" spans="1:5">
      <c s="4" t="s" r="A23">
        <v>107</v>
      </c>
      <c s="5" t="n" r="B23">
        <v>7951</v>
      </c>
      <c s="5" t="n" r="C23">
        <v>26810</v>
      </c>
      <c s="5" t="n" r="D23">
        <v>7951</v>
      </c>
      <c s="5" t="n" r="E23">
        <v>26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t="s" r="A1">
        <v>473</v>
      </c>
      <c s="2" t="s" r="B1">
        <v>86</v>
      </c>
      <c s="2" t="s" r="D1">
        <v>1</v>
      </c>
    </row>
    <row r="2" spans="1:6">
      <c s="2" t="s" r="B2">
        <v>2</v>
      </c>
      <c s="2" t="s" r="C2">
        <v>87</v>
      </c>
      <c s="2" t="s" r="D2">
        <v>2</v>
      </c>
      <c s="2" t="s" r="E2">
        <v>87</v>
      </c>
      <c s="2" t="s" r="F2">
        <v>28</v>
      </c>
    </row>
    <row r="3" spans="1:6">
      <c s="3" t="s" r="A3">
        <v>474</v>
      </c>
    </row>
    <row r="4" spans="1:6">
      <c s="4" t="s" r="A4">
        <v>475</v>
      </c>
      <c s="7" t="n" r="B4">
        <v>-702</v>
      </c>
      <c s="7" t="n" r="D4">
        <v>-702</v>
      </c>
      <c s="7" t="n" r="F4">
        <v>-157</v>
      </c>
    </row>
    <row r="5" spans="1:6">
      <c s="3" t="s" r="A5">
        <v>476</v>
      </c>
    </row>
    <row r="6" spans="1:6">
      <c s="4" t="s" r="A6">
        <v>477</v>
      </c>
      <c s="5" t="n" r="B6">
        <v>8377</v>
      </c>
      <c s="5" t="n" r="D6">
        <v>8377</v>
      </c>
      <c s="5" t="n" r="F6">
        <v>2556</v>
      </c>
    </row>
    <row r="7" spans="1:6">
      <c s="4" t="s" r="A7">
        <v>478</v>
      </c>
      <c s="5" t="n" r="B7">
        <v>8377</v>
      </c>
      <c s="5" t="n" r="D7">
        <v>8377</v>
      </c>
      <c s="5" t="n" r="F7">
        <v>2556</v>
      </c>
    </row>
    <row r="8" spans="1:6">
      <c s="4" t="s" r="A8">
        <v>479</v>
      </c>
      <c s="5" t="n" r="B8">
        <v>30232</v>
      </c>
      <c s="5" t="n" r="D8">
        <v>30232</v>
      </c>
      <c s="5" t="n" r="F8">
        <v>6622</v>
      </c>
    </row>
    <row r="9" spans="1:6">
      <c s="4" t="s" r="A9">
        <v>480</v>
      </c>
      <c s="5" t="n" r="B9">
        <v>29530</v>
      </c>
      <c s="5" t="n" r="D9">
        <v>29530</v>
      </c>
      <c s="5" t="n" r="F9">
        <v>6465</v>
      </c>
    </row>
    <row r="10" spans="1:6">
      <c s="4" t="s" r="A10">
        <v>481</v>
      </c>
      <c s="5" t="n" r="B10">
        <v>304</v>
      </c>
      <c s="7" t="n" r="C10">
        <v>47</v>
      </c>
      <c s="5" t="n" r="D10">
        <v>545</v>
      </c>
      <c s="7" t="n" r="E10">
        <v>108</v>
      </c>
    </row>
    <row r="11" spans="1:6">
      <c s="4" t="s" r="A11">
        <v>482</v>
      </c>
    </row>
    <row r="12" spans="1:6">
      <c s="3" t="s" r="A12">
        <v>483</v>
      </c>
    </row>
    <row r="13" spans="1:6">
      <c s="4" t="s" r="A13">
        <v>484</v>
      </c>
      <c s="5" t="n" r="B13">
        <v>596</v>
      </c>
      <c s="5" t="n" r="D13">
        <v>596</v>
      </c>
      <c s="5" t="n" r="F13">
        <v>306</v>
      </c>
    </row>
    <row r="14" spans="1:6">
      <c s="4" t="s" r="A14">
        <v>485</v>
      </c>
      <c s="5" t="n" r="B14">
        <v>596</v>
      </c>
      <c s="5" t="n" r="D14">
        <v>596</v>
      </c>
      <c s="5" t="n" r="F14">
        <v>306</v>
      </c>
    </row>
    <row r="15" spans="1:6">
      <c s="4" t="s" r="A15">
        <v>427</v>
      </c>
    </row>
    <row r="16" spans="1:6">
      <c s="3" t="s" r="A16">
        <v>474</v>
      </c>
    </row>
    <row r="17" spans="1:6">
      <c s="4" t="s" r="A17">
        <v>484</v>
      </c>
      <c s="5" t="n" r="B17">
        <v>21259</v>
      </c>
      <c s="5" t="n" r="D17">
        <v>21259</v>
      </c>
      <c s="5" t="n" r="F17">
        <v>3760</v>
      </c>
    </row>
    <row r="18" spans="1:6">
      <c s="4" t="s" r="A18">
        <v>475</v>
      </c>
      <c s="5" t="n" r="B18">
        <v>-702</v>
      </c>
      <c s="5" t="n" r="D18">
        <v>-702</v>
      </c>
      <c s="5" t="n" r="F18">
        <v>-157</v>
      </c>
    </row>
    <row r="19" spans="1:6">
      <c s="4" t="s" r="A19">
        <v>485</v>
      </c>
      <c s="5" t="n" r="B19">
        <v>20557</v>
      </c>
      <c s="5" t="n" r="D19">
        <v>20557</v>
      </c>
      <c s="7" t="n" r="F19">
        <v>3603</v>
      </c>
    </row>
    <row r="20" spans="1:6">
      <c s="4" t="s" r="A20">
        <v>428</v>
      </c>
      <c s="7" t="n" r="B20">
        <v>6000</v>
      </c>
      <c s="7" t="n" r="D20">
        <v>6000</v>
      </c>
    </row>
    <row r="21" spans="1:6">
      <c s="4" t="s" r="A21">
        <v>486</v>
      </c>
      <c s="4" t="s" r="D21">
        <v>4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6"/>
    <col customWidth="1" max="3" min="3" width="30"/>
    <col customWidth="1" max="4" min="4" width="30"/>
    <col customWidth="1" max="5" min="5" width="16"/>
  </cols>
  <sheetData>
    <row r="1" spans="1:5">
      <c s="1" t="s" r="A1">
        <v>488</v>
      </c>
      <c s="2" t="s" r="B1">
        <v>489</v>
      </c>
      <c s="2" t="s" r="C1">
        <v>490</v>
      </c>
      <c s="2" t="s" r="D1">
        <v>491</v>
      </c>
      <c s="2" t="s" r="E1">
        <v>2</v>
      </c>
    </row>
    <row r="2" spans="1:5">
      <c s="4" t="s" r="A2">
        <v>492</v>
      </c>
    </row>
    <row r="3" spans="1:5">
      <c s="3" t="s" r="A3">
        <v>493</v>
      </c>
    </row>
    <row r="4" spans="1:5">
      <c s="4" t="s" r="A4">
        <v>494</v>
      </c>
      <c s="5" t="n" r="D4">
        <v>534000</v>
      </c>
    </row>
    <row r="5" spans="1:5">
      <c s="4" t="s" r="A5">
        <v>495</v>
      </c>
      <c s="4" t="s" r="B5">
        <v>496</v>
      </c>
      <c s="4" t="s" r="D5">
        <v>497</v>
      </c>
    </row>
    <row r="6" spans="1:5">
      <c s="4" t="s" r="A6">
        <v>498</v>
      </c>
      <c s="4" t="s" r="B6">
        <v>499</v>
      </c>
      <c s="4" t="s" r="E6">
        <v>500</v>
      </c>
    </row>
    <row r="7" spans="1:5">
      <c s="4" t="s" r="A7">
        <v>501</v>
      </c>
      <c s="4" t="s" r="B7">
        <v>502</v>
      </c>
      <c s="4" t="s" r="E7">
        <v>502</v>
      </c>
    </row>
    <row r="8" spans="1:5">
      <c s="4" t="s" r="A8">
        <v>503</v>
      </c>
      <c s="5" t="n" r="D8">
        <v>2</v>
      </c>
    </row>
    <row r="9" spans="1:5">
      <c s="4" t="s" r="A9">
        <v>504</v>
      </c>
      <c s="4" t="s" r="E9">
        <v>423</v>
      </c>
    </row>
    <row r="10" spans="1:5">
      <c s="4" t="s" r="A10">
        <v>505</v>
      </c>
      <c s="7" t="n" r="D10">
        <v>138395</v>
      </c>
    </row>
    <row r="11" spans="1:5">
      <c s="4" t="s" r="A11">
        <v>506</v>
      </c>
      <c s="7" t="n" r="D11">
        <v>156195</v>
      </c>
    </row>
    <row r="12" spans="1:5">
      <c s="4" t="s" r="A12">
        <v>507</v>
      </c>
    </row>
    <row r="13" spans="1:5">
      <c s="3" t="s" r="A13">
        <v>493</v>
      </c>
    </row>
    <row r="14" spans="1:5">
      <c s="4" t="s" r="A14">
        <v>494</v>
      </c>
      <c s="5" t="n" r="C14">
        <v>96000</v>
      </c>
    </row>
    <row r="15" spans="1:5">
      <c s="4" t="s" r="A15">
        <v>495</v>
      </c>
      <c s="4" t="s" r="C15">
        <v>423</v>
      </c>
    </row>
    <row r="16" spans="1:5">
      <c s="4" t="s" r="A16">
        <v>498</v>
      </c>
      <c s="4" t="s" r="E16">
        <v>434</v>
      </c>
    </row>
    <row r="17" spans="1:5">
      <c s="4" t="s" r="A17">
        <v>501</v>
      </c>
      <c s="4" t="s" r="E17">
        <v>508</v>
      </c>
    </row>
    <row r="18" spans="1:5">
      <c s="4" t="s" r="A18">
        <v>503</v>
      </c>
      <c s="5" t="n" r="C18">
        <v>1</v>
      </c>
    </row>
    <row r="19" spans="1:5">
      <c s="4" t="s" r="A19">
        <v>504</v>
      </c>
      <c s="4" t="s" r="E19">
        <v>423</v>
      </c>
    </row>
    <row r="20" spans="1:5">
      <c s="4" t="s" r="A20">
        <v>509</v>
      </c>
      <c s="7" t="n" r="C20">
        <v>1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8</v>
      </c>
      <c s="2" t="s" r="B1">
        <v>1</v>
      </c>
    </row>
    <row r="2" spans="1:3">
      <c s="2" t="s" r="B2">
        <v>2</v>
      </c>
      <c s="2" t="s" r="C2">
        <v>87</v>
      </c>
    </row>
    <row r="3" spans="1:3">
      <c s="3" t="s" r="A3">
        <v>109</v>
      </c>
    </row>
    <row r="4" spans="1:3">
      <c s="4" t="s" r="A4">
        <v>99</v>
      </c>
      <c s="7" t="n" r="B4">
        <v>-4421</v>
      </c>
      <c s="7" t="n" r="C4">
        <v>3058</v>
      </c>
    </row>
    <row r="5" spans="1:3">
      <c s="4" t="s" r="A5">
        <v>110</v>
      </c>
      <c s="5" t="n" r="B5">
        <v>2026</v>
      </c>
      <c s="5" t="n" r="C5">
        <v>1547</v>
      </c>
    </row>
    <row r="6" spans="1:3">
      <c s="4" t="s" r="A6">
        <v>111</v>
      </c>
      <c s="5" t="n" r="B6">
        <v>545</v>
      </c>
      <c s="5" t="n" r="C6">
        <v>108</v>
      </c>
    </row>
    <row r="7" spans="1:3">
      <c s="4" t="s" r="A7">
        <v>112</v>
      </c>
      <c s="5" t="n" r="B7">
        <v>458</v>
      </c>
      <c s="5" t="n" r="C7">
        <v>272</v>
      </c>
    </row>
    <row r="8" spans="1:3">
      <c s="4" t="s" r="A8">
        <v>113</v>
      </c>
      <c s="5" t="n" r="B8">
        <v>76</v>
      </c>
      <c s="5" t="n" r="C8">
        <v>50</v>
      </c>
    </row>
    <row r="9" spans="1:3">
      <c s="4" t="s" r="A9">
        <v>114</v>
      </c>
      <c s="5" t="n" r="B9">
        <v>462</v>
      </c>
      <c s="5" t="n" r="C9">
        <v>0</v>
      </c>
    </row>
    <row r="10" spans="1:3">
      <c s="4" t="s" r="A10">
        <v>115</v>
      </c>
      <c s="5" t="n" r="B10">
        <v>0</v>
      </c>
      <c s="5" t="n" r="C10">
        <v>-2318</v>
      </c>
    </row>
    <row r="11" spans="1:3">
      <c s="4" t="s" r="A11">
        <v>116</v>
      </c>
      <c s="5" t="n" r="B11">
        <v>-854</v>
      </c>
      <c s="5" t="n" r="C11">
        <v>2717</v>
      </c>
    </row>
    <row r="12" spans="1:3">
      <c s="3" t="s" r="A12">
        <v>117</v>
      </c>
    </row>
    <row r="13" spans="1:3">
      <c s="4" t="s" r="A13">
        <v>118</v>
      </c>
      <c s="5" t="n" r="B13">
        <v>-668</v>
      </c>
      <c s="5" t="n" r="C13">
        <v>-2985</v>
      </c>
    </row>
    <row r="14" spans="1:3">
      <c s="4" t="s" r="A14">
        <v>119</v>
      </c>
      <c s="5" t="n" r="B14">
        <v>-2842</v>
      </c>
      <c s="5" t="n" r="C14">
        <v>-6395</v>
      </c>
    </row>
    <row r="15" spans="1:3">
      <c s="4" t="s" r="A15">
        <v>120</v>
      </c>
      <c s="5" t="n" r="B15">
        <v>-1762</v>
      </c>
      <c s="5" t="n" r="C15">
        <v>-65</v>
      </c>
    </row>
    <row r="16" spans="1:3">
      <c s="4" t="s" r="A16">
        <v>49</v>
      </c>
      <c s="5" t="n" r="B16">
        <v>6487</v>
      </c>
      <c s="5" t="n" r="C16">
        <v>2912</v>
      </c>
    </row>
    <row r="17" spans="1:3">
      <c s="4" t="s" r="A17">
        <v>52</v>
      </c>
      <c s="5" t="n" r="B17">
        <v>-1367</v>
      </c>
      <c s="5" t="n" r="C17">
        <v>843</v>
      </c>
    </row>
    <row r="18" spans="1:3">
      <c s="4" t="s" r="A18">
        <v>53</v>
      </c>
      <c s="5" t="n" r="B18">
        <v>481</v>
      </c>
      <c s="5" t="n" r="C18">
        <v>375</v>
      </c>
    </row>
    <row r="19" spans="1:3">
      <c s="4" t="s" r="A19">
        <v>54</v>
      </c>
      <c s="5" t="n" r="B19">
        <v>-146</v>
      </c>
      <c s="5" t="n" r="C19">
        <v>-147</v>
      </c>
    </row>
    <row r="20" spans="1:3">
      <c s="4" t="s" r="A20">
        <v>38</v>
      </c>
      <c s="5" t="n" r="B20">
        <v>1358</v>
      </c>
      <c s="5" t="n" r="C20">
        <v>-275</v>
      </c>
    </row>
    <row r="21" spans="1:3">
      <c s="4" t="s" r="A21">
        <v>121</v>
      </c>
      <c s="5" t="n" r="B21">
        <v>1541</v>
      </c>
      <c s="5" t="n" r="C21">
        <v>-5737</v>
      </c>
    </row>
    <row r="22" spans="1:3">
      <c s="4" t="s" r="A22">
        <v>122</v>
      </c>
      <c s="5" t="n" r="B22">
        <v>687</v>
      </c>
      <c s="5" t="n" r="C22">
        <v>-3020</v>
      </c>
    </row>
    <row r="23" spans="1:3">
      <c s="4" t="s" r="A23">
        <v>123</v>
      </c>
      <c s="5" t="n" r="B23">
        <v>0</v>
      </c>
      <c s="5" t="n" r="C23">
        <v>74</v>
      </c>
    </row>
    <row r="24" spans="1:3">
      <c s="4" t="s" r="A24">
        <v>124</v>
      </c>
      <c s="5" t="n" r="B24">
        <v>687</v>
      </c>
      <c s="5" t="n" r="C24">
        <v>-2946</v>
      </c>
    </row>
    <row r="25" spans="1:3">
      <c s="3" t="s" r="A25">
        <v>125</v>
      </c>
    </row>
    <row r="26" spans="1:3">
      <c s="4" t="s" r="A26">
        <v>126</v>
      </c>
      <c s="5" t="n" r="B26">
        <v>-23855</v>
      </c>
      <c s="5" t="n" r="C26">
        <v>-10774</v>
      </c>
    </row>
    <row r="27" spans="1:3">
      <c s="4" t="s" r="A27">
        <v>127</v>
      </c>
      <c s="5" t="n" r="B27">
        <v>-2167</v>
      </c>
      <c s="5" t="n" r="C27">
        <v>-642</v>
      </c>
    </row>
    <row r="28" spans="1:3">
      <c s="4" t="s" r="A28">
        <v>128</v>
      </c>
      <c s="5" t="n" r="B28">
        <v>-26022</v>
      </c>
      <c s="5" t="n" r="C28">
        <v>-11416</v>
      </c>
    </row>
    <row r="29" spans="1:3">
      <c s="3" t="s" r="A29">
        <v>129</v>
      </c>
    </row>
    <row r="30" spans="1:3">
      <c s="4" t="s" r="A30">
        <v>130</v>
      </c>
      <c s="5" t="n" r="B30">
        <v>4375</v>
      </c>
      <c s="5" t="n" r="C30">
        <v>14337</v>
      </c>
    </row>
    <row r="31" spans="1:3">
      <c s="4" t="s" r="A31">
        <v>131</v>
      </c>
      <c s="5" t="n" r="B31">
        <v>24000</v>
      </c>
      <c s="5" t="n" r="C31">
        <v>0</v>
      </c>
    </row>
    <row r="32" spans="1:3">
      <c s="4" t="s" r="A32">
        <v>132</v>
      </c>
      <c s="5" t="n" r="B32">
        <v>0</v>
      </c>
      <c s="5" t="n" r="C32">
        <v>400</v>
      </c>
    </row>
    <row r="33" spans="1:3">
      <c s="4" t="s" r="A33">
        <v>133</v>
      </c>
      <c s="5" t="n" r="B33">
        <v>-115</v>
      </c>
      <c s="5" t="n" r="C33">
        <v>97</v>
      </c>
    </row>
    <row r="34" spans="1:3">
      <c s="4" t="s" r="A34">
        <v>134</v>
      </c>
      <c s="5" t="n" r="B34">
        <v>-2627</v>
      </c>
      <c s="5" t="n" r="C34">
        <v>-672</v>
      </c>
    </row>
    <row r="35" spans="1:3">
      <c s="4" t="s" r="A35">
        <v>135</v>
      </c>
      <c s="5" t="n" r="B35">
        <v>25633</v>
      </c>
      <c s="5" t="n" r="C35">
        <v>14162</v>
      </c>
    </row>
    <row r="36" spans="1:3">
      <c s="4" t="s" r="A36">
        <v>136</v>
      </c>
      <c s="5" t="n" r="B36">
        <v>-309</v>
      </c>
      <c s="5" t="n" r="C36">
        <v>-109</v>
      </c>
    </row>
    <row r="37" spans="1:3">
      <c s="4" t="s" r="A37">
        <v>137</v>
      </c>
      <c s="5" t="n" r="B37">
        <v>-11</v>
      </c>
      <c s="5" t="n" r="C37">
        <v>-309</v>
      </c>
    </row>
    <row r="38" spans="1:3">
      <c s="4" t="s" r="A38">
        <v>138</v>
      </c>
      <c s="5" t="n" r="B38">
        <v>66</v>
      </c>
      <c s="5" t="n" r="C38">
        <v>708</v>
      </c>
    </row>
    <row r="39" spans="1:3">
      <c s="4" t="s" r="A39">
        <v>139</v>
      </c>
      <c s="5" t="n" r="B39">
        <v>55</v>
      </c>
      <c s="5" t="n" r="C39">
        <v>399</v>
      </c>
    </row>
    <row r="40" spans="1:3">
      <c s="3" t="s" r="A40">
        <v>140</v>
      </c>
    </row>
    <row r="41" spans="1:3">
      <c s="4" t="s" r="A41">
        <v>141</v>
      </c>
      <c s="5" t="n" r="B41">
        <v>1637</v>
      </c>
      <c s="5" t="n" r="C41">
        <v>484</v>
      </c>
    </row>
    <row r="42" spans="1:3">
      <c s="3" t="s" r="A42">
        <v>142</v>
      </c>
    </row>
    <row r="43" spans="1:3">
      <c s="4" t="s" r="A43">
        <v>143</v>
      </c>
      <c s="5" t="n" r="B43">
        <v>2000</v>
      </c>
      <c s="5" t="n" r="C43">
        <v>0</v>
      </c>
    </row>
    <row r="44" spans="1:3">
      <c s="4" t="s" r="A44">
        <v>144</v>
      </c>
      <c s="7" t="n" r="B44">
        <v>1159</v>
      </c>
      <c s="7" t="n" r="C4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RECENT ACCOUNTING PRONOUNCEMENT</vt:lpstr>
      <vt:lpstr>(LOSS) EARNINGS PER SHARE</vt:lpstr>
      <vt:lpstr>INDEBTEDNESS</vt:lpstr>
      <vt:lpstr>RETIREMENT BENEFIT PLANS</vt:lpstr>
      <vt:lpstr>STOCK INCENTIVE PLANS</vt:lpstr>
      <vt:lpstr>INCOME TAXES</vt:lpstr>
      <vt:lpstr>RELATED PARTY TRANSACTIONS</vt:lpstr>
      <vt:lpstr>COMMITMENTS AND CONTINGENCIES</vt:lpstr>
      <vt:lpstr>BUSINESS ACQUISITIONS</vt:lpstr>
      <vt:lpstr>SEVERANCE, RESTRUCTURING AND RE</vt:lpstr>
      <vt:lpstr>GOODWILL AND INTANGIBLE ASSETS</vt:lpstr>
      <vt:lpstr>LEASE OBLIGATIONS</vt:lpstr>
      <vt:lpstr>SIGNIFICANT ACCOUNTING POLICI19</vt:lpstr>
      <vt:lpstr>RECENT ACCOUNTING PRONOUNCEME20</vt:lpstr>
      <vt:lpstr>SIGNIFICANT ACCOUNTING POLICI21</vt:lpstr>
      <vt:lpstr>(LOSS) EARNINGS PER SHARE (Tabl</vt:lpstr>
      <vt:lpstr>INDEBTEDNESS (Tables)</vt:lpstr>
      <vt:lpstr>RETIREMENT BENEFIT PLANS (Table</vt:lpstr>
      <vt:lpstr>STOCK INCENTIVE PLANS (Tables)</vt:lpstr>
      <vt:lpstr>BUSINESS ACQUISITIONS (Tables)</vt:lpstr>
      <vt:lpstr>SEVERANCE, RESTRUCTURING AND 27</vt:lpstr>
      <vt:lpstr>GOODWILL AND INTANGIBLE ASSETS </vt:lpstr>
      <vt:lpstr>SIGNIFICANT ACCOUNTING POLICI29</vt:lpstr>
      <vt:lpstr>(LOSS) EARNINGS PER SHARE (Deta</vt:lpstr>
      <vt:lpstr>INDEBTEDNESS (Details)</vt:lpstr>
      <vt:lpstr>RETIREMENT BENEFIT PLANS (Detai</vt:lpstr>
      <vt:lpstr>STOCK INCENTIVE PLANS (Details)</vt:lpstr>
      <vt:lpstr>INCOME TAXES (Details)</vt:lpstr>
      <vt:lpstr>RELATED PARTY TRANSACTIONS (Det</vt:lpstr>
      <vt:lpstr>COMMITMENTS AND CONTINGENCIES (</vt:lpstr>
      <vt:lpstr>BUSINESS ACQUISITIONS, Income S</vt:lpstr>
      <vt:lpstr>BUSINESS ACQUISITIONS, Balance </vt:lpstr>
      <vt:lpstr>SEVERANCE, RESTRUCTURING AND 39</vt:lpstr>
      <vt:lpstr>GOODWILL AND INTANGIBLE ASSET40</vt:lpstr>
      <vt:lpstr>LEASE OBLIG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3:49Z</dcterms:created>
  <dcterms:modified xmlns:dcterms="http://purl.org/dc/terms/" xmlns:xsi="http://www.w3.org/2001/XMLSchema-instance" xsi:type="dcterms:W3CDTF">2015-11-09T18:23:49Z</dcterms:modified>
  <dc:title xmlns:dc="http://purl.org/dc/elements/1.1/">Untitled</dc:title>
  <dc:description xmlns:dc="http://purl.org/dc/elements/1.1/"/>
  <dc:subject xmlns:dc="http://purl.org/dc/elements/1.1/"/>
  <cp:keywords/>
  <cp:category/>
</cp:coreProperties>
</file>